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Consolidated " sheetId="3" r:id="rId3"/>
    <s:sheet name="Condensed Interim Consolidated4" sheetId="4" r:id="rId4"/>
    <s:sheet name="Condensed Interim Consolidated5" sheetId="5" r:id="rId5"/>
    <s:sheet name="General information and signifi" sheetId="6" r:id="rId6"/>
    <s:sheet name="Debt" sheetId="7" r:id="rId7"/>
    <s:sheet name="Sale of vessels previously held" sheetId="8" r:id="rId8"/>
    <s:sheet name="Vessels held for sale" sheetId="9" r:id="rId9"/>
    <s:sheet name="Interest expense and finance co" sheetId="10" r:id="rId10"/>
    <s:sheet name="Commitments and contingencies" sheetId="11" r:id="rId11"/>
    <s:sheet name="Stock appreciation rights (''SA" sheetId="12" r:id="rId12"/>
    <s:sheet name="Subsequent Events" sheetId="13" r:id="rId13"/>
    <s:sheet name="General information and signi14" sheetId="14" r:id="rId14"/>
    <s:sheet name="Debt (Tables)" sheetId="15" r:id="rId15"/>
    <s:sheet name="Sale of vessels previously he16" sheetId="16" r:id="rId16"/>
    <s:sheet name="Vessels held for sale (Tables)" sheetId="17" r:id="rId17"/>
    <s:sheet name="Interest expense and finance 18" sheetId="18" r:id="rId18"/>
    <s:sheet name="Commitments and contingencies (" sheetId="19" r:id="rId19"/>
    <s:sheet name="Stock appreciation rights (&quot;SAR" sheetId="20" r:id="rId20"/>
    <s:sheet name="General information and signi21" sheetId="21" r:id="rId21"/>
    <s:sheet name="Debt (Details)" sheetId="22" r:id="rId22"/>
    <s:sheet name="Debt (Details 1)" sheetId="23" r:id="rId23"/>
    <s:sheet name="Debt (Details Textual)" sheetId="24" r:id="rId24"/>
    <s:sheet name="Sale of vessels previously he25" sheetId="25" r:id="rId25"/>
    <s:sheet name="Sale of vessels previously he26" sheetId="26" r:id="rId26"/>
    <s:sheet name="Sale of vessels previously he27" sheetId="27" r:id="rId27"/>
    <s:sheet name="Vessels held for sale (Details)" sheetId="28" r:id="rId28"/>
    <s:sheet name="Vessels held for sale (Details " sheetId="29" r:id="rId29"/>
    <s:sheet name="Interest expense and finance 30" sheetId="30" r:id="rId30"/>
    <s:sheet name="Commitments and contingencies31" sheetId="31" r:id="rId31"/>
    <s:sheet name="Stock appreciation rights (''32" sheetId="32" r:id="rId32"/>
    <s:sheet name="Stock appreciation rights (''33" sheetId="33" r:id="rId33"/>
    <s:sheet name="Stock appreciation rights (''34" sheetId="34" r:id="rId34"/>
    <s:sheet name="Stock appreciation rights (''35" sheetId="35" r:id="rId35"/>
    <s:sheet name="Subsequent Events (Details Text" sheetId="36" r:id="rId36"/>
  </s:sheets>
  <s:definedNames/>
  <s:calcPr calcId="124519" calcMode="auto" fullCalcOnLoad="1"/>
</s:workbook>
</file>

<file path=xl/sharedStrings.xml><?xml version="1.0" encoding="utf-8"?>
<sst xmlns="http://schemas.openxmlformats.org/spreadsheetml/2006/main" uniqueCount="403">
  <si>
    <t>Document And Entity Information</t>
  </si>
  <si>
    <t>9 Months Ended</t>
  </si>
  <si>
    <t>Sep. 30, 2016</t>
  </si>
  <si>
    <t>Document Information [Line Items]</t>
  </si>
  <si>
    <t>Document Type</t>
  </si>
  <si>
    <t>6-K</t>
  </si>
  <si>
    <t>Amendment Flag</t>
  </si>
  <si>
    <t>false</t>
  </si>
  <si>
    <t>Document Period End Date</t>
  </si>
  <si>
    <t>Sep. 30,
		2016</t>
  </si>
  <si>
    <t>Document Fiscal Year Focus</t>
  </si>
  <si>
    <t>Document Fiscal Period Focus</t>
  </si>
  <si>
    <t>Q3</t>
  </si>
  <si>
    <t>Entity Registrant Name</t>
  </si>
  <si>
    <t>Ardmore Shipping Corp</t>
  </si>
  <si>
    <t>Entity Central Index Key</t>
  </si>
  <si>
    <t>Current Fiscal Year End Date</t>
  </si>
  <si>
    <t>--12-31</t>
  </si>
  <si>
    <t>Entity Filer Category</t>
  </si>
  <si>
    <t>Accelerated Filer</t>
  </si>
  <si>
    <t>Trading Symbol</t>
  </si>
  <si>
    <t>ASC</t>
  </si>
  <si>
    <t>Condensed Interim Balance Sheets - USD ($)</t>
  </si>
  <si>
    <t>Dec. 31, 2015</t>
  </si>
  <si>
    <t>Current assets</t>
  </si>
  <si>
    <t>Vessels held for sale</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 dock expenditure, net</t>
  </si>
  <si>
    <t>Deposit for vessel acquisition</t>
  </si>
  <si>
    <t>Leasehold improvements</t>
  </si>
  <si>
    <t>Other non-current assets, net</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Total non-current liabilities</t>
  </si>
  <si>
    <t>Equity</t>
  </si>
  <si>
    <t>Share capital</t>
  </si>
  <si>
    <t>Additional paid in capital</t>
  </si>
  <si>
    <t>Treasury stock</t>
  </si>
  <si>
    <t>Accumulated surplus</t>
  </si>
  <si>
    <t>Total equity</t>
  </si>
  <si>
    <t>TOTAL LIABILITIES AND EQUITY</t>
  </si>
  <si>
    <t>Condensed Interim Consolidated Statement of Operations - USD ($)</t>
  </si>
  <si>
    <t>3 Months Ended</t>
  </si>
  <si>
    <t>Sep. 30, 2015</t>
  </si>
  <si>
    <t>REVENUE</t>
  </si>
  <si>
    <t>Revenue</t>
  </si>
  <si>
    <t>OPERATING EXPENSES</t>
  </si>
  <si>
    <t>Commissions and voyage related costs</t>
  </si>
  <si>
    <t>Vessel operating expenses</t>
  </si>
  <si>
    <t>Depreciation</t>
  </si>
  <si>
    <t>Amortization of deferred dry dock expenditure</t>
  </si>
  <si>
    <t>General and administrative expenses</t>
  </si>
  <si>
    <t>Total operating expenses</t>
  </si>
  <si>
    <t>Profit from operations</t>
  </si>
  <si>
    <t>Interest expense and finance costs</t>
  </si>
  <si>
    <t>Interest income</t>
  </si>
  <si>
    <t>Gain on disposal of vessels</t>
  </si>
  <si>
    <t>Loss on asset held for sale</t>
  </si>
  <si>
    <t>Profit / (loss) before taxes</t>
  </si>
  <si>
    <t>Income tax</t>
  </si>
  <si>
    <t>Net profit / (loss)</t>
  </si>
  <si>
    <t>Earnings / (loss) per share, basic and diluted</t>
  </si>
  <si>
    <t>Weighted average number of shares outstanding, basic and diluted</t>
  </si>
  <si>
    <t>Condensed Interim Consolidated Statements of Changes in Equity - USD ($)</t>
  </si>
  <si>
    <t>Total</t>
  </si>
  <si>
    <t>Share capital [Member]</t>
  </si>
  <si>
    <t>Additional paid-in capital [Member]</t>
  </si>
  <si>
    <t>Treasury stock [Member]</t>
  </si>
  <si>
    <t>Accumulated surplus / (deficit) [Member]</t>
  </si>
  <si>
    <t>Balance at Dec. 31, 2014</t>
  </si>
  <si>
    <t>Balance (in shares) at Dec. 31, 2014</t>
  </si>
  <si>
    <t>Share based compensation</t>
  </si>
  <si>
    <t>Dividend payments</t>
  </si>
  <si>
    <t>Dividend payments (in shares)</t>
  </si>
  <si>
    <t>Profit for the period</t>
  </si>
  <si>
    <t>Balance at Dec. 31, 2015</t>
  </si>
  <si>
    <t>Balance (in shares) at Dec. 31, 2015</t>
  </si>
  <si>
    <t>Equity offering</t>
  </si>
  <si>
    <t>Equity offering (in shares)</t>
  </si>
  <si>
    <t>Repurchase of common stock</t>
  </si>
  <si>
    <t>Repurchase of common stock (in shares)</t>
  </si>
  <si>
    <t>Balance at Sep. 30, 2016</t>
  </si>
  <si>
    <t>Balance (in shares) at Sep. 30, 2016</t>
  </si>
  <si>
    <t>Condensed Interim Consolidated Statements of Cash Flows - USD ($)</t>
  </si>
  <si>
    <t>OPERATING ACTIVITIES</t>
  </si>
  <si>
    <t>Net profit</t>
  </si>
  <si>
    <t>Non-cash items:</t>
  </si>
  <si>
    <t>Loss on disposal of vessels</t>
  </si>
  <si>
    <t>Amortization of deferred finance charges</t>
  </si>
  <si>
    <t>Changes in operating assets and liabilities:</t>
  </si>
  <si>
    <t>Deferred dry dock expenditure</t>
  </si>
  <si>
    <t>Net cash provided by operating activities</t>
  </si>
  <si>
    <t>INVESTING ACTIVITIES</t>
  </si>
  <si>
    <t>Payments for acquisition of vessels and equipment</t>
  </si>
  <si>
    <t>Payments for vessels under construction</t>
  </si>
  <si>
    <t>Net proceeds from sale of vessels</t>
  </si>
  <si>
    <t>Payments for leasehold improvements</t>
  </si>
  <si>
    <t>Payments for other non-current assets</t>
  </si>
  <si>
    <t>Net cash (used in) investing activities</t>
  </si>
  <si>
    <t>FINANCING ACTIVITIES</t>
  </si>
  <si>
    <t>Proceeds from long-term debt</t>
  </si>
  <si>
    <t>Repayments of long term debt</t>
  </si>
  <si>
    <t>Repayments of capital leases</t>
  </si>
  <si>
    <t>Payments for deferred finance charges</t>
  </si>
  <si>
    <t>Net proceeds from equity offering</t>
  </si>
  <si>
    <t>Payment of dividend</t>
  </si>
  <si>
    <t>Net cash provided by financing activities</t>
  </si>
  <si>
    <t>Net increase / (decrease) in cash and cash equivalents</t>
  </si>
  <si>
    <t>Cash and cash equivalents at the beginning of the year</t>
  </si>
  <si>
    <t>Cash and cash equivalents at the end of the period</t>
  </si>
  <si>
    <t>General information and significant accounting policies</t>
  </si>
  <si>
    <t>Organization, Consolidation and Presentation of Financial Statements [Abstract]</t>
  </si>
  <si>
    <t xml:space="preserve"> 1. General information and significant accounting policies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October 31 26 4.4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8,049,500 44.6 55.4 8,050,000 4,000,000 In June 7,500,000 5,787,942 17.24 82.76 As at September 30, 2016, ASC has 46 wholly owned subsidiaries, the majority of which represent single ship-owning companies for ASC’s fleet. Ardmore Shipping (Bermuda) Limited, a wholly-owned subsidiary incorporated in Bermuda, carries out the Company’s management services and associated functions. Ardmore Shipping Services (Ireland) Limited, a wholly-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conjunction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5 has been derived from the audited financial statements at that date, but does not include all of the footnotes required by U.S. GAAP for complete financial statements. Except as detailed under Section 1.6 below, there have been no changes in the Company’s significant accounting policies for the nine months ended September 30, 2016 as compared to the significant accounting policies described in the Company’s audited consolidated financial statements for the year ended December 31, 2015.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 In May 2014, the Financial Accounting Standards Board (‘‘FASB’’) issued Accounting Standards Update (‘‘ASU’’) No. 2014-09, Revenue from Contracts with Customers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currently expect the adoption of this guidance to have an impact on its consolidated financial statements. In April 2015, FASB issued ASU No.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is effective for interim and annual periods beginning after December 15, 2015, and is to be applied retrospectively. Ardmore chose to adopt this standard update early, and has presented deferred finance fees as a direct deduction from the carrying amount of the applicable debt liabilities as at December 31, 2015.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SU No. 2016-09, Improvements to Employee Share-Based Payment Accounting (Topic 718). The new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 not been issued or made available for issuance, but all of the guidance must be adopted in the same period. Management is in the process of assessing the effect of this new standard. The carrying values of cash and cash equivalents, trade receivables and trade payables reported in the consolidated balance sheet are reasonable estimates of their fair values due to their short-term nature. The fair values of long-term debt approximate the recorded values due to the variable interest rates payable.</t>
  </si>
  <si>
    <t>Debt</t>
  </si>
  <si>
    <t>Debt Disclosure [Abstract]</t>
  </si>
  <si>
    <t xml:space="preserve"> 2. Debt As at September 30, 2016, Ardmore had six loan facilities. ASC’s applicable ship-owning subsidiaries have granted first priority mortgages against the relevant vessels in favor of the lenders as security for Ardmore’s obligations under the loan facilities. As at September 30, 2016, there were first priority mortgages on 27 of the Company’s vessels relating to these facilities. As at Sept 30, 2016 Dec 31, 2015 Facility I ("First ABN AMRO Facility") 3,500,000 5,000,000 Facility II ("Second ABN AMRO Facility") - 50,270,000 Facility III ("DVB Facility") - 80,462,000 Facility IV ("Joint Bank Facility") - 212,282,628 Facility V ("NIBC Bank Facility") 10,660,000 11,725,000 Facility VI ("CACIB Bank Facility") 37,600,000 36,725,000 Facility VII (“ABN/DVB/NIBC Joint Bank Facility”) 218,350,100 - Facility VIII (“Nordea/SEB Joint Bank Facility”) 145,292,268 - Facility IX (“Third ABN AMRO Facility”) 54,000,000 - Total debt 469,402,368 396,464,628 Deferred Finance Fees (12,124,450) (8,222,224) Net Total Debt 457,277,918 388,242,404 Current portion of long-term debt 52,578,462 29,137,825 Current portion of deferred finance fees (3,057,069) (2,123,325) Total current portion of long-term debt 49,521,393 27,014,500 Non-current portion of long-term debt 407,756,525 361,227,904 As at Sept 30, 2016 2016 11,217,816 2017 44,871,264 2018 42,371,264 2019 40,871,264 2020 40,871,264 2021 44,076,264 2022 199,397,232 2023 45,726,000 469,402,368 First ABN AMRO Bank Facility On March 16, 2011, three of ASC’s subsidiaries entered into a $ 40.5 32 8.5 17.9 2018 Second ABN AMRO Bank Facility On August 24, 2011, two of ASC’s subsidiaries entered into a long-term $ 48.9 10.0 DVB Bank Facility On September 28, 2012, five of ASC’s subsidiaries entered into a $ 81.85 15.0 Joint Bank Facility On March 19, 2014, eight of ASC’s subsidiaries entered into a $ 172.0 53.3 225.3 NIBC Bank Facility On September 12, 2014, one of ASC’s subsidiaries entered into a $ 13.5 2021 CACIB Bank Facility On May 22, 2014, two of ASC’s subsidiaries entered into a $ 39.0 25 2.3 25 2022 ABN/DVB/NIBC Joint Bank Facility On January 13, 2016, 11 of ASC’s subsidiaries entered into a $ 213 20 2022 4, 36.6 Bank 2023 Nordea/SEB Joint Bank Facility On January 13, 2016, seven of ASC’s subsidiaries entered into a $ 151 2022 Third ABN AMRO Facility On July 29, , four 71.3 four 2023 Long-term debt financial covenants Ardmore’s long-term debt facilities described above include certain covenants. The financial covenants require that ASC: ⋅ maintain minimum solvency of not less than 30 ⋅ maintain minimum cash and cash equivalents based on the number of vessels owned and chartered-in and 5 20.25 ⋅ ensure that the aggregate fair market value of the applicable vessels plus any additional collateral is no less than 130 ⋅ maintain a corporate net worth of not less than $ 150 ⋅ maintain positive working capital, excluding balloon maturities; and ⋅ maintain at all times a ratio of EBITDA plus a portion of cash in excess of Ardmore’s minimum liquidity to total interest expense of at least 2.25 1 The Company was in full compliance with all of its loan covenants as of September 30, 2016. </t>
  </si>
  <si>
    <t>Sale of vessels previously held under Capital Leases</t>
  </si>
  <si>
    <t>Leases, Capital [Abstract]</t>
  </si>
  <si>
    <t>Capital leases</t>
  </si>
  <si>
    <t xml:space="preserve"> 3. Sale of vessels previously held under Capital Leases On March 28, 2013, two of ASC’s subsidiaries entered into an agreement, which took effect on April 2, 2013, for the sale and leaseback (under a capital lease arrangement) of the Ardmore Calypso Ardmore Capella 17.9 In October 2015, Ardmore agreed terms for the sale of the Ardmore Calypso Ardmore Capella 38.5 0.5 Calypso Capella Total Sales proceeds 19,150,000 19,350,000 38,500,000 Net book value of vessels (18,783,238) (18,253,669) (37,036,907) Sale related costs (273,458) (228,210) (501,668) Lease Termination Costs and Related Finance Fees (254,731) (254,732) (509,463) Net (Loss) / Gain (161,427) 613,389 451,962 Sept 30, 2016 Dec 31, 2015 Current portion of capital lease obligations - 27,097,348 Current portion of deferred finance fees - (325,437) Total capital lease obligations - 26,771,911 </t>
  </si>
  <si>
    <t>Assets Held-for-sale, Not Part of Disposal Group [Abstract]</t>
  </si>
  <si>
    <t>Long Lived Assets Held-for-sale Disclosure [Text Block]</t>
  </si>
  <si>
    <t xml:space="preserve"> 4. Vessels held for sale Assets recorded under capital leases discussed in Note 3, were included in vessels held for sale and consisted of the below at December 31, 2015. In September 2016, Ardmore agreed the terms of sale of the Ardmore Centurion sale 15.7 3.0 As at Sept 30, 2016 Dec 31, 2015 Vessels held for sale 15,195,595 37,083,985 15,195,595 37,083,985 </t>
  </si>
  <si>
    <t>Interest Expense And Finance Costs [Abstract]</t>
  </si>
  <si>
    <t>Interest And Finance Costs</t>
  </si>
  <si>
    <t xml:space="preserve"> Nine months ended Sept 30, 2016 Sept 30, 2015 Interest incurred 10,222,259 9,023,901 Capitalized interest - (2,266,311) Amortization of deferred financing charges 2,072,562 1,188,099 12,294,821 7,945,689 </t>
  </si>
  <si>
    <t>Commitments and contingencies</t>
  </si>
  <si>
    <t>Commitments and Contingencies Disclosure [Abstract]</t>
  </si>
  <si>
    <t>Commitments and Contingencies</t>
  </si>
  <si>
    <t xml:space="preserve"> 6. Commitments and contingencies 2016 2017-2019 2020-2022 Loan commitment fees 98,804 - - Office space 21,373 809,131 770,543 120,177 809,131 770,543 Loan commitment fees are based on management’s best estimates of future drawdown dates as of September 30, 2016.</t>
  </si>
  <si>
    <t>Stock appreciation rights (''SARs'')</t>
  </si>
  <si>
    <t>Disclosure of Compensation Related Costs, Share-based Payments [Abstract]</t>
  </si>
  <si>
    <t>Stock appreciation rights (“SARs”)</t>
  </si>
  <si>
    <t xml:space="preserve"> 7. Stock appreciation rights (“SARs”) As at September 30, 2016, ASC had granted 1,346,190 2,964 The SAR awards provide that in no event will the appreciation per share for any portion of the SAR award be deemed to exceed four times (i.e., 400 500 Monte Carlo Simulation Inputs Date SARs Exercise Vesting Grant Dividend Risk-free Expected Weighted Averag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he cost of each tranche is being recognized by the Company on a straight line basis. The recognition of share-based compensation costs related to the tranches that vest before July 31, 2016 would have been accelerated if the market condition is met and the requisite service period has been completed. The Company’s policy for issuing shares, if exercised, is to register and issue new common shares to the beneficiary. No. of Units Weighted average Balance as at January 1, 2016 1,142,056 $ 13.87 SARs granted during the nine months ending September 30, 2016 205,519 $ 9.20 SARs exercised/converted/expired during the nine months ending September 30, 2016 - - SARs forfeited during the nine months ending September 30, 2016 (1,385) - Balance as at September 30, 2016 (none of which are exercisable or convertible) 1,346,190 $ 13.16 Period TOTAL 2016 1,302,610 2017 457,042 2018 155,219 1,914,871 </t>
  </si>
  <si>
    <t>Subsequent Events</t>
  </si>
  <si>
    <t>Subsequent Events [Abstract]</t>
  </si>
  <si>
    <t xml:space="preserve"> 8. Subsequent Events The Ardmore Centurion which was held for sale as at September 30, 2016 was delivered and sold to the purchaser on October 4, 2016 for a sale price of $ 15.7</t>
  </si>
  <si>
    <t>General information and significant accounting policies (Policies)</t>
  </si>
  <si>
    <t>Basis of preparation</t>
  </si>
  <si>
    <t xml:space="preserve">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conjunction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5 has been derived from the audited financial statements at that date, but does not include all of the footnotes required by U.S. GAAP for complete financial statements.</t>
  </si>
  <si>
    <t>Summary of significant accounting policies</t>
  </si>
  <si>
    <t xml:space="preserve"> 1.4. Summary of significant accounting policies Except as detailed under Section 1.6 below, there have been no changes in the Company’s significant accounting policies for the nine months ended September 30, 2016 as compared to the significant accounting policies described in the Company’s audited consolidated financial statements for the year ended December 31, 2015.</t>
  </si>
  <si>
    <t>Share based payments</t>
  </si>
  <si>
    <t xml:space="preserve">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t>
  </si>
  <si>
    <t>Recent accounting pronouncements</t>
  </si>
  <si>
    <t xml:space="preserve"> 1.6. Recent accounting pronouncements In May 2014, the Financial Accounting Standards Board (‘‘FASB’’) issued Accounting Standards Update (‘‘ASU’’) No. 2014-09, Revenue from Contracts with Customers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currently expect the adoption of this guidance to have an impact on its consolidated financial statements. In April 2015, FASB issued ASU No.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is effective for interim and annual periods beginning after December 15, 2015, and is to be applied retrospectively. Ardmore chose to adopt this standard update early, and has presented deferred finance fees as a direct deduction from the carrying amount of the applicable debt liabilities as at December 31, 2015.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SU No. 2016-09, Improvements to Employee Share-Based Payment Accounting (Topic 718). The new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 not been issued or made available for issuance, but all of the guidance must be adopted in the same period. Management is in the process of assessing the effect of this new standard.</t>
  </si>
  <si>
    <t>Financial instruments</t>
  </si>
  <si>
    <t xml:space="preserve"> 1.7. Financial instruments The carrying values of cash and cash equivalents, trade receivables and trade payables reported in the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 The outstanding principal balances on each loan facility as at September 30, 2016 and December 31, 2015 are as follows: As at Sept 30, 2016 Dec 31, 2015 Facility I ("First ABN AMRO Facility") 3,500,000 5,000,000 Facility II ("Second ABN AMRO Facility") - 50,270,000 Facility III ("DVB Facility") - 80,462,000 Facility IV ("Joint Bank Facility") - 212,282,628 Facility V ("NIBC Bank Facility") 10,660,000 11,725,000 Facility VI ("CACIB Bank Facility") 37,600,000 36,725,000 Facility VII (“ABN/DVB/NIBC Joint Bank Facility”) 218,350,100 - Facility VIII (“Nordea/SEB Joint Bank Facility”) 145,292,268 - Facility IX (“Third ABN AMRO Facility”) 54,000,000 - Total debt 469,402,368 396,464,628 Deferred Finance Fees (12,124,450) (8,222,224) Net Total Debt 457,277,918 388,242,404 Current portion of long-term debt 52,578,462 29,137,825 Current portion of deferred finance fees (3,057,069) (2,123,325) Total current portion of long-term debt 49,521,393 27,014,500 Non-current portion of long-term debt 407,756,525 361,227,904 </t>
  </si>
  <si>
    <t>Schedule of minimum Repayments under Loan Facilities</t>
  </si>
  <si>
    <t xml:space="preserve"> Future minimum repayments under the Company’s loan existing facilities for each year indicated below are as follows: As at Sept 30, 2016 2016 11,217,816 2017 44,871,264 2018 42,371,264 2019 40,871,264 2020 40,871,264 2021 44,076,264 2022 199,397,232 2023 45,726,000 469,402,368 </t>
  </si>
  <si>
    <t>Sale of vessels previously held under Capital Leases (Tables)</t>
  </si>
  <si>
    <t>Leases [Abstract]</t>
  </si>
  <si>
    <t>Schedule Of Capital Lease Obligations</t>
  </si>
  <si>
    <t xml:space="preserve"> The gain on disposal of the vessels for the nine months ended September 30, 2016 is calculated as follows: Calypso Capella Total Sales proceeds 19,150,000 19,350,000 38,500,000 Net book value of vessels (18,783,238) (18,253,669) (37,036,907) Sale related costs (273,458) (228,210) (501,668) Lease Termination Costs and Related Finance Fees (254,731) (254,732) (509,463) Net (Loss) / Gain (161,427) 613,389 451,962 </t>
  </si>
  <si>
    <t>Schedule Of Future Minimum Lease Payments for Capital Leases</t>
  </si>
  <si>
    <t xml:space="preserve"> Sept 30, 2016 Dec 31, 2015 Current portion of capital lease obligations - 27,097,348 Current portion of deferred finance fees - (325,437) Total capital lease obligations - 26,771,911 </t>
  </si>
  <si>
    <t>Vessels held for sale (Tables)</t>
  </si>
  <si>
    <t>Schedule of Capital Leased Assets [Table Text Block]</t>
  </si>
  <si>
    <t xml:space="preserve"> As at Sept 30, 2016 Dec 31, 2015 Vessels held for sale 15,195,595 37,083,985 15,195,595 37,083,985 </t>
  </si>
  <si>
    <t>Interest expense and finance costs (Tables)</t>
  </si>
  <si>
    <t>Commitments and contingencies (Tables)</t>
  </si>
  <si>
    <t>Contractual Obligation, Fiscal Year Maturity Schedule</t>
  </si>
  <si>
    <t xml:space="preserve"> As at September 30, 2016, the Company had the following commitments: 2016 2017-2019 2020-2022 Loan commitment fees 98,804 - - Office space 21,373 809,131 770,543 120,177 809,131 770,543 </t>
  </si>
  <si>
    <t>Stock appreciation rights ("SARs") (Tables)</t>
  </si>
  <si>
    <t>Summary of Awards, Simulation Inputs and Outputs</t>
  </si>
  <si>
    <t xml:space="preserve"> A summary of awards, simulation inputs and outputs is as follows: Monte Carlo Simulation Inputs Date SARs Exercise Vesting Grant Dividend Risk-free Expected Weighted Averag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
  </si>
  <si>
    <t>Movement of shares</t>
  </si>
  <si>
    <t xml:space="preserve"> No. of Units Weighted average Balance as at January 1, 2016 1,142,056 $ 13.87 SARs granted during the nine months ending September 30, 2016 205,519 $ 9.20 SARs exercised/converted/expired during the nine months ending September 30, 2016 - - SARs forfeited during the nine months ending September 30, 2016 (1,385) - Balance as at September 30, 2016 (none of which are exercisable or convertible) 1,346,190 $ 13.16 </t>
  </si>
  <si>
    <t>Schedule of Cost Related to Non-vested Awards Expected to be recognized</t>
  </si>
  <si>
    <t xml:space="preserve"> The total cost related to non-vested awards expected to be recognized through 2018 is set forth below: Period TOTAL 2016 1,302,610 2017 457,042 2018 155,219 1,914,871 </t>
  </si>
  <si>
    <t>General information and significant accounting policies (Details Textual)</t>
  </si>
  <si>
    <t>Aug. 06, 2013shares</t>
  </si>
  <si>
    <t>Nov. 30, 2015shares</t>
  </si>
  <si>
    <t>Mar. 31, 2014shares</t>
  </si>
  <si>
    <t>Sep. 30, 2016shares</t>
  </si>
  <si>
    <t>Oct. 31, 2016VesselSubsidiary</t>
  </si>
  <si>
    <t>Number Of Vessels In Operation | VesselSubsidiary</t>
  </si>
  <si>
    <t>Average Age Of Vessels</t>
  </si>
  <si>
    <t>4 years 4 months 24 days</t>
  </si>
  <si>
    <t>Direct And Indirect Ownership In All Subsidiary</t>
  </si>
  <si>
    <t>100.00%</t>
  </si>
  <si>
    <t>Common Stock [Member]</t>
  </si>
  <si>
    <t>Stock Issued During Period, Shares, New Issues</t>
  </si>
  <si>
    <t>IPO [Member]</t>
  </si>
  <si>
    <t>GA Holdings LLC [Member]</t>
  </si>
  <si>
    <t>Equity Method Investment, Ownership Percentage</t>
  </si>
  <si>
    <t>44.60%</t>
  </si>
  <si>
    <t>17.24%</t>
  </si>
  <si>
    <t>Number Of Shares Exchanged For Reorganization</t>
  </si>
  <si>
    <t>GA Holdings LLC [Member] | Common Stock [Member]</t>
  </si>
  <si>
    <t>Public Investor [Member]</t>
  </si>
  <si>
    <t>Sale of Stock, Percentage of Ownership after Transaction</t>
  </si>
  <si>
    <t>55.40%</t>
  </si>
  <si>
    <t>82.76%</t>
  </si>
  <si>
    <t>Debt (Details) - USD ($)</t>
  </si>
  <si>
    <t>Net Total Debt</t>
  </si>
  <si>
    <t>Total current portion of long-term debt</t>
  </si>
  <si>
    <t>Loans Payable [Member]</t>
  </si>
  <si>
    <t>Total debt</t>
  </si>
  <si>
    <t>Deferred Finance Fees</t>
  </si>
  <si>
    <t>Current portion of deferred finance fees</t>
  </si>
  <si>
    <t>First ABN Facility [Member]</t>
  </si>
  <si>
    <t>Second ABN Facility [Member]</t>
  </si>
  <si>
    <t>DVB Facility [Member]</t>
  </si>
  <si>
    <t>Joint Bank Facility [Member]</t>
  </si>
  <si>
    <t>NIBC Bank Facility [Member]</t>
  </si>
  <si>
    <t>CACIB Bank Facility [Member]</t>
  </si>
  <si>
    <t>ABN/DVB Joint Bank Facility [Member]</t>
  </si>
  <si>
    <t>Nordea/SEB Joint Bank Facility [Memebr]</t>
  </si>
  <si>
    <t>Third Abn Facility [Member]</t>
  </si>
  <si>
    <t>Debt (Details 1)</t>
  </si>
  <si>
    <t>Sep. 30, 2016USD ($)</t>
  </si>
  <si>
    <t>Debt (Details Textual) - USD ($) $ in Thousands</t>
  </si>
  <si>
    <t>Mar. 10, 2016</t>
  </si>
  <si>
    <t>Jan. 13, 2016</t>
  </si>
  <si>
    <t>Sep. 12, 2014</t>
  </si>
  <si>
    <t>Apr. 02, 2013</t>
  </si>
  <si>
    <t>Aug. 04, 2016</t>
  </si>
  <si>
    <t>Jul. 29, 2016</t>
  </si>
  <si>
    <t>Jan. 22, 2016</t>
  </si>
  <si>
    <t>May 31, 2015</t>
  </si>
  <si>
    <t>Mar. 19, 2014</t>
  </si>
  <si>
    <t>Jan. 31, 2014</t>
  </si>
  <si>
    <t>Sep. 28, 2012</t>
  </si>
  <si>
    <t>Aug. 24, 2011</t>
  </si>
  <si>
    <t>Mar. 16, 2011</t>
  </si>
  <si>
    <t>Mar. 31, 2016</t>
  </si>
  <si>
    <t>Apr. 29, 2015</t>
  </si>
  <si>
    <t>Jul. 24, 2014</t>
  </si>
  <si>
    <t>May 22, 2014</t>
  </si>
  <si>
    <t>Required Minimum Solvency Covenant</t>
  </si>
  <si>
    <t>30.00%</t>
  </si>
  <si>
    <t>Required Minimum Cash Balance</t>
  </si>
  <si>
    <t>Minimum Net Worth Required</t>
  </si>
  <si>
    <t>Fair market Value Percentage</t>
  </si>
  <si>
    <t>130.00%</t>
  </si>
  <si>
    <t>Minimum [Member]</t>
  </si>
  <si>
    <t>Minimum ratio of EBITDA plus a portion of cash in excess of our minimum liquidity to total interest expense</t>
  </si>
  <si>
    <t>Cash and Cash Equivalent Percentage</t>
  </si>
  <si>
    <t>5.00%</t>
  </si>
  <si>
    <t>Maximum [Member]</t>
  </si>
  <si>
    <t>Line of Credit Facility, Maximum Borrowing Capacity</t>
  </si>
  <si>
    <t>Long-term Line of Credit</t>
  </si>
  <si>
    <t>Remaining Amount No Longer Available For Borrowing</t>
  </si>
  <si>
    <t>Repayments of Long-term Lines of Credit</t>
  </si>
  <si>
    <t>Debt Instrument Maturity Period</t>
  </si>
  <si>
    <t>First ABN Facility [Member] | LIBOR [Member]</t>
  </si>
  <si>
    <t>Debt Instrument, Description of Variable Rate Basis</t>
  </si>
  <si>
    <t>LIBOR plus 3.25%</t>
  </si>
  <si>
    <t>Second ABN Facility [Member] | LIBOR [Member]</t>
  </si>
  <si>
    <t>LIBOR plus 4.50%</t>
  </si>
  <si>
    <t>Second ABN Facility [Member] | LIBOR [Member] | Tranche I [Member]</t>
  </si>
  <si>
    <t>LIBOR plus 3.20%.</t>
  </si>
  <si>
    <t>DVB Bank Facility [Member]</t>
  </si>
  <si>
    <t>DVB Bank Facility [Member] | LIBOR [Member]</t>
  </si>
  <si>
    <t>LIBOR plus 3.75%</t>
  </si>
  <si>
    <t>DVB Bank Facility [Member] | LIBOR [Member] | Tranche II [Member]</t>
  </si>
  <si>
    <t>LIBOR plus 2.45%</t>
  </si>
  <si>
    <t>Line Of Credit Facility Maximum Borrowing Capacity Increase Amount</t>
  </si>
  <si>
    <t>Joint Bank Facility [Member] | LIBOR [Member]</t>
  </si>
  <si>
    <t>LIBOR plus 2.95%</t>
  </si>
  <si>
    <t>Joint Bank Facility [Member] | LIBOR [Member] | Tranche I [Member]</t>
  </si>
  <si>
    <t>LIBOR plus 3.15%</t>
  </si>
  <si>
    <t>NIBC Bank Facility [Member] | LIBOR [Member]</t>
  </si>
  <si>
    <t>LIBOR plus 2.90%</t>
  </si>
  <si>
    <t>Proceeds from Lines of Credit</t>
  </si>
  <si>
    <t>CACIB Bank Facility [Member] | Additional Financing [Member]</t>
  </si>
  <si>
    <t>Short-term Debt, Refinanced, Amount</t>
  </si>
  <si>
    <t>CACIB Bank Facility [Member] | LIBOR [Member] | Tranche I [Member]</t>
  </si>
  <si>
    <t>LIBOR plus 2.50%</t>
  </si>
  <si>
    <t>ABN/DVB Joint Bank Facility [Member] | Future Acquisition [Member]</t>
  </si>
  <si>
    <t>ABN/DVB Joint Bank Facility [Member] | LIBOR [Member] | Tranche II [Member]</t>
  </si>
  <si>
    <t>LIBOR plus 2.75%</t>
  </si>
  <si>
    <t>ABN DVB NIBC Joint Bank Facility [Member]</t>
  </si>
  <si>
    <t>Third Abn Facility [Member] | LIBOR [Member]</t>
  </si>
  <si>
    <t>Sale of vessels previously held under Capital Leases (Details) - USD ($)</t>
  </si>
  <si>
    <t>2 Months Ended</t>
  </si>
  <si>
    <t>May 31, 2016</t>
  </si>
  <si>
    <t>Property, Plant and Equipment [Line Items]</t>
  </si>
  <si>
    <t>Sales proceeds</t>
  </si>
  <si>
    <t>Net book value of vessels</t>
  </si>
  <si>
    <t>Sale related costs</t>
  </si>
  <si>
    <t>Lease Termination Costs and Related Finance Fees</t>
  </si>
  <si>
    <t>Net (Loss) / Gain</t>
  </si>
  <si>
    <t>Calypso [Member]</t>
  </si>
  <si>
    <t>Capella [Member]</t>
  </si>
  <si>
    <t>Sale of vessels previously held under Capital Leases (Details 1) - USD ($)</t>
  </si>
  <si>
    <t>Capital Leased Assets [Line Items]</t>
  </si>
  <si>
    <t>Capital Lease Obligations [Member]</t>
  </si>
  <si>
    <t>Total capital lease obligations</t>
  </si>
  <si>
    <t>Sale of vessels previously held under Capital Leases (Details Textual) - USD ($)</t>
  </si>
  <si>
    <t>1 Months Ended</t>
  </si>
  <si>
    <t>Mar. 28, 2013</t>
  </si>
  <si>
    <t>Oct. 31, 2015</t>
  </si>
  <si>
    <t>En Bloc Sale Price For Two Vessels</t>
  </si>
  <si>
    <t>Repayments of Senior Debt, Total</t>
  </si>
  <si>
    <t>Gain (Loss) on Disposition of Property Plant Equipment</t>
  </si>
  <si>
    <t>Lease Expiration Date</t>
  </si>
  <si>
    <t>Dec. 31,
		2018</t>
  </si>
  <si>
    <t>Vessels held for sale (Details) - USD ($)</t>
  </si>
  <si>
    <t>Vessels held for sale [Member]</t>
  </si>
  <si>
    <t>Vessels held for sale (Details Textual) - USD ($)</t>
  </si>
  <si>
    <t>Proceeds from Sale of Property, Plant, and Equipment</t>
  </si>
  <si>
    <t>Vessels [Member]</t>
  </si>
  <si>
    <t>Interest expense and finance costs (Details) - USD ($)</t>
  </si>
  <si>
    <t>Interest Expense And Finance Costs [Line Items]</t>
  </si>
  <si>
    <t>Interest incurred</t>
  </si>
  <si>
    <t>Capitalized interest</t>
  </si>
  <si>
    <t>Amortization of deferred financing charges</t>
  </si>
  <si>
    <t>Interest Expense, Total</t>
  </si>
  <si>
    <t>Commitments and contingencies (Details)</t>
  </si>
  <si>
    <t>Other Commitments [Line Items]</t>
  </si>
  <si>
    <t>2017-2019</t>
  </si>
  <si>
    <t>2020-2022</t>
  </si>
  <si>
    <t>Loan Commitment Fees [Member]</t>
  </si>
  <si>
    <t>Office Space [Member]</t>
  </si>
  <si>
    <t>Stock appreciation rights (''SARs'') (Details) - Stock Appreciation Rights (SARs) [Member] - $ / shares</t>
  </si>
  <si>
    <t>Jan. 15, 2016</t>
  </si>
  <si>
    <t>Mar. 06, 2015</t>
  </si>
  <si>
    <t>Sep. 02, 2014</t>
  </si>
  <si>
    <t>Mar. 12, 2014</t>
  </si>
  <si>
    <t>Aug. 01, 2013</t>
  </si>
  <si>
    <t>Share-based Compensation Arrangement by Share-based Payment Award [Line Items]</t>
  </si>
  <si>
    <t>SARs Awarded (in shares)</t>
  </si>
  <si>
    <t>Exercise Price (in dollars per share)</t>
  </si>
  <si>
    <t>Vesting Period (in years)</t>
  </si>
  <si>
    <t>3 years</t>
  </si>
  <si>
    <t>5 years</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grant date (in dollars per share)</t>
  </si>
  <si>
    <t>Average Expected Exercise Life (in years)</t>
  </si>
  <si>
    <t>4 years</t>
  </si>
  <si>
    <t>4 years 2 months 12 days</t>
  </si>
  <si>
    <t>4 years 6 months</t>
  </si>
  <si>
    <t>4 years 7 months 6 days</t>
  </si>
  <si>
    <t>4 years 10 months 24 days</t>
  </si>
  <si>
    <t>6 years</t>
  </si>
  <si>
    <t>Stock appreciation rights (''SARs'') (Details 1) - Stock Appreciation Rights (SARs) [Member]</t>
  </si>
  <si>
    <t>Sep. 30, 2016$ / sharesshares</t>
  </si>
  <si>
    <t>Balance, No. of Units (Beginning) | shares | shares</t>
  </si>
  <si>
    <t>SARs granted during the quarter | shares | shares</t>
  </si>
  <si>
    <t>SARs exercised/converted/expired during the quarter | shares | shares</t>
  </si>
  <si>
    <t>SARs forfeited during the quarter | shares | shares</t>
  </si>
  <si>
    <t>Balance, No. of Units (Ending) | shares | shares</t>
  </si>
  <si>
    <t>Balance, Weighted average exercise price | $ / shares | $ / shares</t>
  </si>
  <si>
    <t>SARs granted during the quarter | $ / shares | $ / shares</t>
  </si>
  <si>
    <t>SARs exercised/converted/expired during the quarter | $ / shares | $ / shares</t>
  </si>
  <si>
    <t>SARs forfeited during the quarter | $ / shares | $ / shares</t>
  </si>
  <si>
    <t>Stock appreciation rights (''SARs'') (Details 2)</t>
  </si>
  <si>
    <t>Stock appreciation rights (''SARs'') (Details Textual)</t>
  </si>
  <si>
    <t>Exercise Price Per Share Appreciation Limit Under Condition One</t>
  </si>
  <si>
    <t>exceed four times</t>
  </si>
  <si>
    <t>Percentage Of Exercise Price Per Share Appreciation Limit Under Condition One</t>
  </si>
  <si>
    <t>400.00%</t>
  </si>
  <si>
    <t>Exercise Price Per Share Appreciation Limit Under Condition Two</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Share-based Compensation Arrangement by Share-based Payment Award, Equity Instruments Other than Options, Forfeited in Period</t>
  </si>
  <si>
    <t>Subsequent Events (Details Textual) - USD ($)</t>
  </si>
  <si>
    <t>Oct. 04, 2016</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577437</v>
      </c>
    </row>
    <row spans="1:2" r="11">
      <c t="s" s="4" r="A11">
        <v>16</v>
      </c>
      <c t="s" s="4" r="B11">
        <v>17</v>
      </c>
    </row>
    <row spans="1:2" r="12">
      <c t="s" s="4" r="A12">
        <v>18</v>
      </c>
      <c t="s" s="4" r="B12">
        <v>19</v>
      </c>
    </row>
    <row spans="1:2"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73</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30</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33</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2</v>
      </c>
      <c t="s" s="2" r="B1">
        <v>1</v>
      </c>
    </row>
    <row spans="1:2" r="2">
      <c t="s" s="2" r="B2">
        <v>2</v>
      </c>
    </row>
    <row spans="1:2" r="3">
      <c t="s" s="3" r="A3">
        <v>173</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3" r="A3">
        <v>139</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46</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v>
      </c>
      <c t="s" s="2" r="B1">
        <v>2</v>
      </c>
      <c t="s" s="2" r="C1">
        <v>23</v>
      </c>
    </row>
    <row spans="1:3" r="2">
      <c t="s" s="3" r="A2">
        <v>24</v>
      </c>
    </row>
    <row spans="1:3" r="3">
      <c t="s" s="4" r="A3">
        <v>25</v>
      </c>
      <c t="n" s="7" r="B3">
        <v>15195595</v>
      </c>
      <c t="n" s="7" r="C3">
        <v>37083985</v>
      </c>
    </row>
    <row spans="1:3" r="4">
      <c t="s" s="4" r="A4">
        <v>26</v>
      </c>
      <c t="n" s="6" r="B4">
        <v>52970481</v>
      </c>
      <c t="n" s="6" r="C4">
        <v>40109382</v>
      </c>
    </row>
    <row spans="1:3" r="5">
      <c t="s" s="4" r="A5">
        <v>27</v>
      </c>
      <c t="n" s="6" r="B5">
        <v>21469853</v>
      </c>
      <c t="n" s="6" r="C5">
        <v>26189316</v>
      </c>
    </row>
    <row spans="1:3" r="6">
      <c t="s" s="4" r="A6">
        <v>28</v>
      </c>
      <c t="n" s="6" r="B6">
        <v>3100000</v>
      </c>
      <c t="n" s="6" r="C6">
        <v>3475000</v>
      </c>
    </row>
    <row spans="1:3" r="7">
      <c t="s" s="4" r="A7">
        <v>29</v>
      </c>
      <c t="n" s="6" r="B7">
        <v>1069560</v>
      </c>
      <c t="n" s="6" r="C7">
        <v>1042359</v>
      </c>
    </row>
    <row spans="1:3" r="8">
      <c t="s" s="4" r="A8">
        <v>30</v>
      </c>
      <c t="n" s="6" r="B8">
        <v>6482360</v>
      </c>
      <c t="n" s="6" r="C8">
        <v>3511872</v>
      </c>
    </row>
    <row spans="1:3" r="9">
      <c t="s" s="4" r="A9">
        <v>31</v>
      </c>
      <c t="n" s="6" r="B9">
        <v>23035</v>
      </c>
      <c t="n" s="6" r="C9">
        <v>23953</v>
      </c>
    </row>
    <row spans="1:3" r="10">
      <c t="s" s="4" r="A10">
        <v>32</v>
      </c>
      <c t="n" s="6" r="B10">
        <v>6588014</v>
      </c>
      <c t="n" s="6" r="C10">
        <v>3969483</v>
      </c>
    </row>
    <row spans="1:3" r="11">
      <c t="s" s="4" r="A11">
        <v>33</v>
      </c>
      <c t="n" s="6" r="B11">
        <v>106898898</v>
      </c>
      <c t="n" s="6" r="C11">
        <v>115405350</v>
      </c>
    </row>
    <row spans="1:3" r="12">
      <c t="s" s="3" r="A12">
        <v>34</v>
      </c>
    </row>
    <row spans="1:3" r="13">
      <c t="s" s="4" r="A13">
        <v>35</v>
      </c>
      <c t="n" s="6" r="B13">
        <v>765434782</v>
      </c>
      <c t="n" s="6" r="C13">
        <v>658628933</v>
      </c>
    </row>
    <row spans="1:3" r="14">
      <c t="s" s="4" r="A14">
        <v>36</v>
      </c>
      <c t="n" s="6" r="B14">
        <v>3699130</v>
      </c>
      <c t="n" s="6" r="C14">
        <v>3730374</v>
      </c>
    </row>
    <row spans="1:3" r="15">
      <c t="s" s="4" r="A15">
        <v>37</v>
      </c>
      <c t="n" s="6" r="B15">
        <v>2775000</v>
      </c>
      <c t="n" s="6" r="C15">
        <v>0</v>
      </c>
    </row>
    <row spans="1:3" r="16">
      <c t="s" s="4" r="A16">
        <v>38</v>
      </c>
      <c t="n" s="6" r="B16">
        <v>493100</v>
      </c>
      <c t="n" s="6" r="C16">
        <v>0</v>
      </c>
    </row>
    <row spans="1:3" r="17">
      <c t="s" s="4" r="A17">
        <v>39</v>
      </c>
      <c t="n" s="6" r="B17">
        <v>635588</v>
      </c>
      <c t="n" s="6" r="C17">
        <v>432951</v>
      </c>
    </row>
    <row spans="1:3" r="18">
      <c t="s" s="4" r="A18">
        <v>40</v>
      </c>
      <c t="n" s="6" r="B18">
        <v>773037600</v>
      </c>
      <c t="n" s="6" r="C18">
        <v>662792258</v>
      </c>
    </row>
    <row spans="1:3" r="19">
      <c t="s" s="4" r="A19">
        <v>41</v>
      </c>
      <c t="n" s="6" r="B19">
        <v>879936498</v>
      </c>
      <c t="n" s="6" r="C19">
        <v>778197608</v>
      </c>
    </row>
    <row spans="1:3" r="20">
      <c t="s" s="3" r="A20">
        <v>42</v>
      </c>
    </row>
    <row spans="1:3" r="21">
      <c t="s" s="4" r="A21">
        <v>43</v>
      </c>
      <c t="n" s="6" r="B21">
        <v>11238756</v>
      </c>
      <c t="n" s="6" r="C21">
        <v>12482540</v>
      </c>
    </row>
    <row spans="1:3" r="22">
      <c t="s" s="4" r="A22">
        <v>44</v>
      </c>
      <c t="n" s="6" r="B22">
        <v>1609367</v>
      </c>
      <c t="n" s="6" r="C22">
        <v>1192317</v>
      </c>
    </row>
    <row spans="1:3" r="23">
      <c t="s" s="4" r="A23">
        <v>45</v>
      </c>
      <c t="n" s="6" r="B23">
        <v>111799</v>
      </c>
      <c t="n" s="6" r="C23">
        <v>144932</v>
      </c>
    </row>
    <row spans="1:3" r="24">
      <c t="s" s="4" r="A24">
        <v>46</v>
      </c>
      <c t="n" s="6" r="B24">
        <v>1901587</v>
      </c>
      <c t="n" s="6" r="C24">
        <v>1752226</v>
      </c>
    </row>
    <row spans="1:3" r="25">
      <c t="s" s="4" r="A25">
        <v>47</v>
      </c>
      <c t="n" s="6" r="B25">
        <v>49521393</v>
      </c>
      <c t="n" s="6" r="C25">
        <v>27014500</v>
      </c>
    </row>
    <row spans="1:3" r="26">
      <c t="s" s="4" r="A26">
        <v>48</v>
      </c>
      <c t="n" s="6" r="B26">
        <v>0</v>
      </c>
      <c t="n" s="6" r="C26">
        <v>26771911</v>
      </c>
    </row>
    <row spans="1:3" r="27">
      <c t="s" s="4" r="A27">
        <v>49</v>
      </c>
      <c t="n" s="6" r="B27">
        <v>64382902</v>
      </c>
      <c t="n" s="6" r="C27">
        <v>69358426</v>
      </c>
    </row>
    <row spans="1:3" r="28">
      <c t="s" s="3" r="A28">
        <v>50</v>
      </c>
    </row>
    <row spans="1:3" r="29">
      <c t="s" s="4" r="A29">
        <v>51</v>
      </c>
      <c t="n" s="6" r="B29">
        <v>407756525</v>
      </c>
      <c t="n" s="6" r="C29">
        <v>361227904</v>
      </c>
    </row>
    <row spans="1:3" r="30">
      <c t="s" s="4" r="A30">
        <v>52</v>
      </c>
      <c t="n" s="6" r="B30">
        <v>407756525</v>
      </c>
      <c t="n" s="6" r="C30">
        <v>361227904</v>
      </c>
    </row>
    <row spans="1:3" r="31">
      <c t="s" s="3" r="A31">
        <v>53</v>
      </c>
    </row>
    <row spans="1:3" r="32">
      <c t="s" s="4" r="A32">
        <v>54</v>
      </c>
      <c t="n" s="6" r="B32">
        <v>340613</v>
      </c>
      <c t="n" s="6" r="C32">
        <v>263297</v>
      </c>
    </row>
    <row spans="1:3" r="33">
      <c t="s" s="4" r="A33">
        <v>55</v>
      </c>
      <c t="n" s="6" r="B33">
        <v>405118751</v>
      </c>
      <c t="n" s="6" r="C33">
        <v>338226370</v>
      </c>
    </row>
    <row spans="1:3" r="34">
      <c t="s" s="4" r="A34">
        <v>56</v>
      </c>
      <c t="n" s="6" r="B34">
        <v>-4272477</v>
      </c>
      <c t="n" s="6" r="C34">
        <v>-1278546</v>
      </c>
    </row>
    <row spans="1:3" r="35">
      <c t="s" s="4" r="A35">
        <v>57</v>
      </c>
      <c t="n" s="6" r="B35">
        <v>6610184</v>
      </c>
      <c t="n" s="6" r="C35">
        <v>10400157</v>
      </c>
    </row>
    <row spans="1:3" r="36">
      <c t="s" s="4" r="A36">
        <v>58</v>
      </c>
      <c t="n" s="6" r="B36">
        <v>407797071</v>
      </c>
      <c t="n" s="6" r="C36">
        <v>347611278</v>
      </c>
    </row>
    <row spans="1:3" r="37">
      <c t="s" s="4" r="A37">
        <v>59</v>
      </c>
      <c t="n" s="7" r="B37">
        <v>879963498</v>
      </c>
      <c t="n" s="7" r="C37">
        <v>778197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50</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25"/>
    <col customWidth="1" max="6" min="6" width="30"/>
  </cols>
  <sheetData>
    <row spans="1:6" r="1">
      <c t="s" s="1" r="A1">
        <v>192</v>
      </c>
      <c t="s" s="2" r="B1">
        <v>193</v>
      </c>
      <c t="s" s="2" r="C1">
        <v>194</v>
      </c>
      <c t="s" s="2" r="D1">
        <v>195</v>
      </c>
      <c t="s" s="2" r="E1">
        <v>196</v>
      </c>
      <c t="s" s="2" r="F1">
        <v>197</v>
      </c>
    </row>
    <row spans="1:6" r="2">
      <c t="s" s="4" r="A2">
        <v>198</v>
      </c>
      <c t="n" s="6" r="F2">
        <v>26</v>
      </c>
    </row>
    <row spans="1:6" r="3">
      <c t="s" s="4" r="A3">
        <v>199</v>
      </c>
      <c t="s" s="4" r="E3">
        <v>200</v>
      </c>
    </row>
    <row spans="1:6" r="4">
      <c t="s" s="4" r="A4">
        <v>201</v>
      </c>
      <c t="s" s="4" r="E4">
        <v>202</v>
      </c>
    </row>
    <row spans="1:6" r="5">
      <c t="s" s="4" r="A5">
        <v>203</v>
      </c>
    </row>
    <row spans="1:6" r="6">
      <c t="s" s="4" r="A6">
        <v>204</v>
      </c>
      <c t="n" s="6" r="C6">
        <v>4000000</v>
      </c>
      <c t="n" s="6" r="D6">
        <v>8050000</v>
      </c>
      <c t="n" s="6" r="E6">
        <v>7500000</v>
      </c>
    </row>
    <row spans="1:6" r="7">
      <c t="s" s="4" r="A7">
        <v>205</v>
      </c>
    </row>
    <row spans="1:6" r="8">
      <c t="s" s="4" r="A8">
        <v>204</v>
      </c>
      <c t="n" s="6" r="B8">
        <v>10000000</v>
      </c>
    </row>
    <row spans="1:6" r="9">
      <c t="s" s="4" r="A9">
        <v>206</v>
      </c>
    </row>
    <row spans="1:6" r="10">
      <c t="s" s="4" r="A10">
        <v>207</v>
      </c>
      <c t="s" s="4" r="B10">
        <v>208</v>
      </c>
      <c t="s" s="4" r="E10">
        <v>209</v>
      </c>
    </row>
    <row spans="1:6" r="11">
      <c t="s" s="4" r="A11">
        <v>210</v>
      </c>
      <c t="n" s="6" r="B11">
        <v>8049500</v>
      </c>
    </row>
    <row spans="1:6" r="12">
      <c t="s" s="4" r="A12">
        <v>211</v>
      </c>
    </row>
    <row spans="1:6" r="13">
      <c t="s" s="4" r="A13">
        <v>204</v>
      </c>
      <c t="n" s="6" r="E13">
        <v>5787942</v>
      </c>
    </row>
    <row spans="1:6" r="14">
      <c t="s" s="4" r="A14">
        <v>212</v>
      </c>
    </row>
    <row spans="1:6" r="15">
      <c t="s" s="4" r="A15">
        <v>213</v>
      </c>
      <c t="s" s="4" r="B15">
        <v>214</v>
      </c>
      <c t="s" s="4" r="E15">
        <v>2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16</v>
      </c>
      <c t="s" s="2" r="B1">
        <v>2</v>
      </c>
      <c t="s" s="2" r="C1">
        <v>23</v>
      </c>
    </row>
    <row spans="1:3" r="2">
      <c t="s" s="4" r="A2">
        <v>217</v>
      </c>
      <c t="n" s="7" r="B2">
        <v>469402368</v>
      </c>
    </row>
    <row spans="1:3" r="3">
      <c t="s" s="4" r="A3">
        <v>218</v>
      </c>
      <c t="n" s="6" r="B3">
        <v>49521393</v>
      </c>
      <c t="n" s="7" r="C3">
        <v>27014500</v>
      </c>
    </row>
    <row spans="1:3" r="4">
      <c t="s" s="4" r="A4">
        <v>51</v>
      </c>
      <c t="n" s="6" r="B4">
        <v>407756525</v>
      </c>
      <c t="n" s="6" r="C4">
        <v>361227904</v>
      </c>
    </row>
    <row spans="1:3" r="5">
      <c t="s" s="4" r="A5">
        <v>219</v>
      </c>
    </row>
    <row spans="1:3" r="6">
      <c t="s" s="4" r="A6">
        <v>220</v>
      </c>
      <c t="n" s="6" r="B6">
        <v>469402368</v>
      </c>
      <c t="n" s="6" r="C6">
        <v>396464628</v>
      </c>
    </row>
    <row spans="1:3" r="7">
      <c t="s" s="4" r="A7">
        <v>221</v>
      </c>
      <c t="n" s="6" r="B7">
        <v>-12124450</v>
      </c>
      <c t="n" s="6" r="C7">
        <v>-8222224</v>
      </c>
    </row>
    <row spans="1:3" r="8">
      <c t="s" s="4" r="A8">
        <v>217</v>
      </c>
      <c t="n" s="6" r="B8">
        <v>457277918</v>
      </c>
      <c t="n" s="6" r="C8">
        <v>388242404</v>
      </c>
    </row>
    <row spans="1:3" r="9">
      <c t="s" s="4" r="A9">
        <v>47</v>
      </c>
      <c t="n" s="6" r="B9">
        <v>52578462</v>
      </c>
      <c t="n" s="6" r="C9">
        <v>29137825</v>
      </c>
    </row>
    <row spans="1:3" r="10">
      <c t="s" s="4" r="A10">
        <v>222</v>
      </c>
      <c t="n" s="6" r="B10">
        <v>-3057069</v>
      </c>
      <c t="n" s="6" r="C10">
        <v>-2123325</v>
      </c>
    </row>
    <row spans="1:3" r="11">
      <c t="s" s="4" r="A11">
        <v>218</v>
      </c>
      <c t="n" s="6" r="B11">
        <v>49521393</v>
      </c>
      <c t="n" s="6" r="C11">
        <v>27014500</v>
      </c>
    </row>
    <row spans="1:3" r="12">
      <c t="s" s="4" r="A12">
        <v>51</v>
      </c>
      <c t="n" s="6" r="B12">
        <v>407756525</v>
      </c>
      <c t="n" s="6" r="C12">
        <v>361227904</v>
      </c>
    </row>
    <row spans="1:3" r="13">
      <c t="s" s="4" r="A13">
        <v>223</v>
      </c>
    </row>
    <row spans="1:3" r="14">
      <c t="s" s="4" r="A14">
        <v>220</v>
      </c>
      <c t="n" s="6" r="B14">
        <v>3500000</v>
      </c>
      <c t="n" s="6" r="C14">
        <v>5000000</v>
      </c>
    </row>
    <row spans="1:3" r="15">
      <c t="s" s="4" r="A15">
        <v>224</v>
      </c>
    </row>
    <row spans="1:3" r="16">
      <c t="s" s="4" r="A16">
        <v>220</v>
      </c>
      <c t="n" s="6" r="B16">
        <v>0</v>
      </c>
      <c t="n" s="6" r="C16">
        <v>50270000</v>
      </c>
    </row>
    <row spans="1:3" r="17">
      <c t="s" s="4" r="A17">
        <v>225</v>
      </c>
    </row>
    <row spans="1:3" r="18">
      <c t="s" s="4" r="A18">
        <v>220</v>
      </c>
      <c t="n" s="6" r="B18">
        <v>0</v>
      </c>
      <c t="n" s="6" r="C18">
        <v>80462000</v>
      </c>
    </row>
    <row spans="1:3" r="19">
      <c t="s" s="4" r="A19">
        <v>226</v>
      </c>
    </row>
    <row spans="1:3" r="20">
      <c t="s" s="4" r="A20">
        <v>220</v>
      </c>
      <c t="n" s="6" r="B20">
        <v>0</v>
      </c>
      <c t="n" s="6" r="C20">
        <v>212282628</v>
      </c>
    </row>
    <row spans="1:3" r="21">
      <c t="s" s="4" r="A21">
        <v>227</v>
      </c>
    </row>
    <row spans="1:3" r="22">
      <c t="s" s="4" r="A22">
        <v>220</v>
      </c>
      <c t="n" s="6" r="B22">
        <v>10660000</v>
      </c>
      <c t="n" s="6" r="C22">
        <v>11725000</v>
      </c>
    </row>
    <row spans="1:3" r="23">
      <c t="s" s="4" r="A23">
        <v>228</v>
      </c>
    </row>
    <row spans="1:3" r="24">
      <c t="s" s="4" r="A24">
        <v>220</v>
      </c>
      <c t="n" s="6" r="B24">
        <v>37600000</v>
      </c>
      <c t="n" s="6" r="C24">
        <v>36725000</v>
      </c>
    </row>
    <row spans="1:3" r="25">
      <c t="s" s="4" r="A25">
        <v>229</v>
      </c>
    </row>
    <row spans="1:3" r="26">
      <c t="s" s="4" r="A26">
        <v>220</v>
      </c>
      <c t="n" s="6" r="B26">
        <v>218350100</v>
      </c>
      <c t="n" s="6" r="C26">
        <v>0</v>
      </c>
    </row>
    <row spans="1:3" r="27">
      <c t="s" s="4" r="A27">
        <v>230</v>
      </c>
    </row>
    <row spans="1:3" r="28">
      <c t="s" s="4" r="A28">
        <v>220</v>
      </c>
      <c t="n" s="6" r="B28">
        <v>145292268</v>
      </c>
      <c t="n" s="6" r="C28">
        <v>0</v>
      </c>
    </row>
    <row spans="1:3" r="29">
      <c t="s" s="4" r="A29">
        <v>231</v>
      </c>
    </row>
    <row spans="1:3" r="30">
      <c t="s" s="4" r="A30">
        <v>220</v>
      </c>
      <c t="n" s="7" r="B30">
        <v>54000000</v>
      </c>
      <c t="n" s="7" r="C30">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17"/>
    <col customWidth="1" max="2" min="2" width="21"/>
  </cols>
  <sheetData>
    <row spans="1:2" r="1">
      <c t="s" s="1" r="A1">
        <v>232</v>
      </c>
      <c t="s" s="2" r="B1">
        <v>233</v>
      </c>
    </row>
    <row spans="1:2" r="2">
      <c t="n" s="6" r="A2">
        <v>2016</v>
      </c>
      <c t="n" s="7" r="B2">
        <v>11217816</v>
      </c>
    </row>
    <row spans="1:2" r="3">
      <c t="n" s="6" r="A3">
        <v>2017</v>
      </c>
      <c t="n" s="6" r="B3">
        <v>44871264</v>
      </c>
    </row>
    <row spans="1:2" r="4">
      <c t="n" s="6" r="A4">
        <v>2018</v>
      </c>
      <c t="n" s="6" r="B4">
        <v>42371264</v>
      </c>
    </row>
    <row spans="1:2" r="5">
      <c t="n" s="6" r="A5">
        <v>2019</v>
      </c>
      <c t="n" s="6" r="B5">
        <v>40871264</v>
      </c>
    </row>
    <row spans="1:2" r="6">
      <c t="n" s="6" r="A6">
        <v>2020</v>
      </c>
      <c t="n" s="6" r="B6">
        <v>40871264</v>
      </c>
    </row>
    <row spans="1:2" r="7">
      <c t="n" s="6" r="A7">
        <v>2021</v>
      </c>
      <c t="n" s="6" r="B7">
        <v>44076264</v>
      </c>
    </row>
    <row spans="1:2" r="8">
      <c t="n" s="6" r="A8">
        <v>2022</v>
      </c>
      <c t="n" s="6" r="B8">
        <v>199397232</v>
      </c>
    </row>
    <row spans="1:2" r="9">
      <c t="n" s="6" r="A9">
        <v>2023</v>
      </c>
      <c t="n" s="6" r="B9">
        <v>45726000</v>
      </c>
    </row>
    <row spans="1:2" r="10">
      <c t="s" s="4" r="A10">
        <v>217</v>
      </c>
      <c t="n" s="7" r="B10">
        <v>4694023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T7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7"/>
    <col customWidth="1" max="7" min="7" width="17"/>
    <col customWidth="1" max="8" min="8" width="17"/>
    <col customWidth="1" max="9" min="9" width="17"/>
    <col customWidth="1" max="10" min="10" width="17"/>
    <col customWidth="1" max="11" min="11" width="17"/>
    <col customWidth="1" max="12" min="12" width="17"/>
    <col customWidth="1" max="13" min="13" width="18"/>
    <col customWidth="1" max="14" min="14" width="17"/>
    <col customWidth="1" max="15" min="15" width="14"/>
    <col customWidth="1" max="16" min="16" width="14"/>
    <col customWidth="1" max="17" min="17" width="14"/>
    <col customWidth="1" max="18" min="18" width="14"/>
    <col customWidth="1" max="19" min="19" width="14"/>
    <col customWidth="1" max="20" min="20" width="13"/>
  </cols>
  <sheetData>
    <row spans="1:20" r="1">
      <c t="s" s="1" r="A1">
        <v>234</v>
      </c>
      <c t="s" s="2" r="B1">
        <v>235</v>
      </c>
      <c t="s" s="2" r="C1">
        <v>236</v>
      </c>
      <c t="s" s="2" r="D1">
        <v>237</v>
      </c>
      <c t="s" s="2" r="E1">
        <v>238</v>
      </c>
      <c t="s" s="2" r="F1">
        <v>239</v>
      </c>
      <c t="s" s="2" r="G1">
        <v>240</v>
      </c>
      <c t="s" s="2" r="H1">
        <v>241</v>
      </c>
      <c t="s" s="2" r="I1">
        <v>242</v>
      </c>
      <c t="s" s="2" r="J1">
        <v>243</v>
      </c>
      <c t="s" s="2" r="K1">
        <v>244</v>
      </c>
      <c t="s" s="2" r="L1">
        <v>245</v>
      </c>
      <c t="s" s="2" r="M1">
        <v>246</v>
      </c>
      <c t="s" s="2" r="N1">
        <v>247</v>
      </c>
      <c t="s" s="2" r="O1">
        <v>2</v>
      </c>
      <c t="s" s="2" r="P1">
        <v>248</v>
      </c>
      <c t="s" s="2" r="Q1">
        <v>2</v>
      </c>
      <c t="s" s="2" r="R1">
        <v>249</v>
      </c>
      <c t="s" s="2" r="S1">
        <v>250</v>
      </c>
      <c t="s" s="2" r="T1">
        <v>251</v>
      </c>
    </row>
    <row spans="1:20" r="2">
      <c t="s" s="4" r="A2">
        <v>252</v>
      </c>
      <c t="s" s="4" r="Q2">
        <v>253</v>
      </c>
    </row>
    <row spans="1:20" r="3">
      <c t="s" s="4" r="A3">
        <v>254</v>
      </c>
      <c t="n" s="7" r="O3">
        <v>20250</v>
      </c>
      <c t="n" s="7" r="Q3">
        <v>20250</v>
      </c>
    </row>
    <row spans="1:20" r="4">
      <c t="s" s="4" r="A4">
        <v>255</v>
      </c>
      <c t="n" s="7" r="O4">
        <v>150000</v>
      </c>
      <c t="n" s="7" r="Q4">
        <v>150000</v>
      </c>
    </row>
    <row spans="1:20" r="5">
      <c t="s" s="4" r="A5">
        <v>256</v>
      </c>
      <c t="s" s="4" r="Q5">
        <v>257</v>
      </c>
    </row>
    <row spans="1:20" r="6">
      <c t="s" s="4" r="A6">
        <v>258</v>
      </c>
    </row>
    <row spans="1:20" r="7">
      <c t="s" s="4" r="A7">
        <v>259</v>
      </c>
      <c t="n" s="6" r="Q7">
        <v>1</v>
      </c>
    </row>
    <row spans="1:20" r="8">
      <c t="s" s="4" r="A8">
        <v>260</v>
      </c>
      <c t="s" s="4" r="O8">
        <v>261</v>
      </c>
      <c t="s" s="4" r="Q8">
        <v>261</v>
      </c>
    </row>
    <row spans="1:20" r="9">
      <c t="s" s="4" r="A9">
        <v>262</v>
      </c>
    </row>
    <row spans="1:20" r="10">
      <c t="s" s="4" r="A10">
        <v>259</v>
      </c>
      <c t="n" s="9" r="Q10">
        <v>2.25</v>
      </c>
    </row>
    <row spans="1:20" r="11">
      <c t="s" s="4" r="A11">
        <v>223</v>
      </c>
    </row>
    <row spans="1:20" r="12">
      <c t="s" s="4" r="A12">
        <v>263</v>
      </c>
      <c t="n" s="7" r="N12">
        <v>40500</v>
      </c>
    </row>
    <row spans="1:20" r="13">
      <c t="s" s="4" r="A13">
        <v>264</v>
      </c>
      <c t="n" s="6" r="N13">
        <v>32000</v>
      </c>
    </row>
    <row spans="1:20" r="14">
      <c t="s" s="4" r="A14">
        <v>265</v>
      </c>
      <c t="n" s="7" r="N14">
        <v>8500</v>
      </c>
    </row>
    <row spans="1:20" r="15">
      <c t="s" s="4" r="A15">
        <v>266</v>
      </c>
      <c t="n" s="7" r="E15">
        <v>17900</v>
      </c>
    </row>
    <row spans="1:20" r="16">
      <c t="s" s="4" r="A16">
        <v>267</v>
      </c>
      <c t="n" s="6" r="N16">
        <v>2018</v>
      </c>
    </row>
    <row spans="1:20" r="17">
      <c t="s" s="4" r="A17">
        <v>268</v>
      </c>
    </row>
    <row spans="1:20" r="18">
      <c t="s" s="4" r="A18">
        <v>269</v>
      </c>
      <c t="s" s="4" r="N18">
        <v>270</v>
      </c>
    </row>
    <row spans="1:20" r="19">
      <c t="s" s="4" r="A19">
        <v>224</v>
      </c>
    </row>
    <row spans="1:20" r="20">
      <c t="s" s="4" r="A20">
        <v>263</v>
      </c>
      <c t="n" s="7" r="M20">
        <v>48900</v>
      </c>
      <c t="n" s="7" r="R20">
        <v>10000</v>
      </c>
    </row>
    <row spans="1:20" r="21">
      <c t="s" s="4" r="A21">
        <v>271</v>
      </c>
    </row>
    <row spans="1:20" r="22">
      <c t="s" s="4" r="A22">
        <v>269</v>
      </c>
      <c t="s" s="4" r="I22">
        <v>272</v>
      </c>
    </row>
    <row spans="1:20" r="23">
      <c t="s" s="4" r="A23">
        <v>273</v>
      </c>
    </row>
    <row spans="1:20" r="24">
      <c t="s" s="4" r="A24">
        <v>269</v>
      </c>
      <c t="s" s="4" r="M24">
        <v>274</v>
      </c>
    </row>
    <row spans="1:20" r="25">
      <c t="s" s="4" r="A25">
        <v>275</v>
      </c>
    </row>
    <row spans="1:20" r="26">
      <c t="s" s="4" r="A26">
        <v>263</v>
      </c>
      <c t="n" s="7" r="L26">
        <v>81850</v>
      </c>
      <c t="n" s="7" r="R26">
        <v>15000</v>
      </c>
    </row>
    <row spans="1:20" r="27">
      <c t="s" s="4" r="A27">
        <v>269</v>
      </c>
      <c t="s" s="4" r="I27">
        <v>272</v>
      </c>
    </row>
    <row spans="1:20" r="28">
      <c t="s" s="4" r="A28">
        <v>276</v>
      </c>
    </row>
    <row spans="1:20" r="29">
      <c t="s" s="4" r="A29">
        <v>269</v>
      </c>
      <c t="s" s="4" r="L29">
        <v>277</v>
      </c>
    </row>
    <row spans="1:20" r="30">
      <c t="s" s="4" r="A30">
        <v>278</v>
      </c>
    </row>
    <row spans="1:20" r="31">
      <c t="s" s="4" r="A31">
        <v>269</v>
      </c>
      <c t="s" s="4" r="K31">
        <v>279</v>
      </c>
    </row>
    <row spans="1:20" r="32">
      <c t="s" s="4" r="A32">
        <v>226</v>
      </c>
    </row>
    <row spans="1:20" r="33">
      <c t="s" s="4" r="A33">
        <v>263</v>
      </c>
      <c t="n" s="7" r="J33">
        <v>172000</v>
      </c>
      <c t="n" s="7" r="S33">
        <v>225300</v>
      </c>
    </row>
    <row spans="1:20" r="34">
      <c t="s" s="4" r="A34">
        <v>280</v>
      </c>
      <c t="n" s="7" r="S34">
        <v>53300</v>
      </c>
    </row>
    <row spans="1:20" r="35">
      <c t="s" s="4" r="A35">
        <v>281</v>
      </c>
    </row>
    <row spans="1:20" r="36">
      <c t="s" s="4" r="A36">
        <v>269</v>
      </c>
      <c t="s" s="4" r="J36">
        <v>282</v>
      </c>
    </row>
    <row spans="1:20" r="37">
      <c t="s" s="4" r="A37">
        <v>283</v>
      </c>
    </row>
    <row spans="1:20" r="38">
      <c t="s" s="4" r="A38">
        <v>269</v>
      </c>
      <c t="s" s="4" r="J38">
        <v>284</v>
      </c>
    </row>
    <row spans="1:20" r="39">
      <c t="s" s="4" r="A39">
        <v>227</v>
      </c>
    </row>
    <row spans="1:20" r="40">
      <c t="s" s="4" r="A40">
        <v>263</v>
      </c>
      <c t="n" s="7" r="D40">
        <v>13500</v>
      </c>
    </row>
    <row spans="1:20" r="41">
      <c t="s" s="4" r="A41">
        <v>267</v>
      </c>
      <c t="n" s="6" r="P41">
        <v>2021</v>
      </c>
    </row>
    <row spans="1:20" r="42">
      <c t="s" s="4" r="A42">
        <v>285</v>
      </c>
    </row>
    <row spans="1:20" r="43">
      <c t="s" s="4" r="A43">
        <v>269</v>
      </c>
      <c t="s" s="4" r="D43">
        <v>286</v>
      </c>
    </row>
    <row spans="1:20" r="44">
      <c t="s" s="4" r="A44">
        <v>228</v>
      </c>
    </row>
    <row spans="1:20" r="45">
      <c t="s" s="4" r="A45">
        <v>263</v>
      </c>
      <c t="n" s="7" r="T45">
        <v>39000</v>
      </c>
    </row>
    <row spans="1:20" r="46">
      <c t="s" s="4" r="A46">
        <v>264</v>
      </c>
      <c t="n" s="7" r="B46">
        <v>2300</v>
      </c>
    </row>
    <row spans="1:20" r="47">
      <c t="s" s="4" r="A47">
        <v>267</v>
      </c>
      <c t="n" s="6" r="P47">
        <v>2022</v>
      </c>
    </row>
    <row spans="1:20" r="48">
      <c t="s" s="4" r="A48">
        <v>287</v>
      </c>
      <c t="n" s="7" r="O48">
        <v>25000</v>
      </c>
    </row>
    <row spans="1:20" r="49">
      <c t="s" s="4" r="A49">
        <v>288</v>
      </c>
    </row>
    <row spans="1:20" r="50">
      <c t="s" s="4" r="A50">
        <v>289</v>
      </c>
      <c t="n" s="7" r="B50">
        <v>25000</v>
      </c>
    </row>
    <row spans="1:20" r="51">
      <c t="s" s="4" r="A51">
        <v>290</v>
      </c>
    </row>
    <row spans="1:20" r="52">
      <c t="s" s="4" r="A52">
        <v>269</v>
      </c>
      <c t="s" s="4" r="B52">
        <v>291</v>
      </c>
    </row>
    <row spans="1:20" r="53">
      <c t="s" s="4" r="A53">
        <v>229</v>
      </c>
    </row>
    <row spans="1:20" r="54">
      <c t="s" s="4" r="A54">
        <v>263</v>
      </c>
      <c t="n" s="7" r="C54">
        <v>213000</v>
      </c>
    </row>
    <row spans="1:20" r="55">
      <c t="s" s="4" r="A55">
        <v>267</v>
      </c>
      <c t="n" s="6" r="P55">
        <v>2022</v>
      </c>
    </row>
    <row spans="1:20" r="56">
      <c t="s" s="4" r="A56">
        <v>292</v>
      </c>
    </row>
    <row spans="1:20" r="57">
      <c t="s" s="4" r="A57">
        <v>289</v>
      </c>
      <c t="n" s="6" r="C57">
        <v>20000</v>
      </c>
    </row>
    <row spans="1:20" r="58">
      <c t="s" s="4" r="A58">
        <v>293</v>
      </c>
    </row>
    <row spans="1:20" r="59">
      <c t="s" s="4" r="A59">
        <v>269</v>
      </c>
      <c t="s" s="4" r="F59">
        <v>294</v>
      </c>
    </row>
    <row spans="1:20" r="60">
      <c t="s" s="4" r="A60">
        <v>230</v>
      </c>
    </row>
    <row spans="1:20" r="61">
      <c t="s" s="4" r="A61">
        <v>263</v>
      </c>
      <c t="n" s="7" r="C61">
        <v>151000</v>
      </c>
    </row>
    <row spans="1:20" r="62">
      <c t="s" s="4" r="A62">
        <v>267</v>
      </c>
      <c t="n" s="6" r="P62">
        <v>2022</v>
      </c>
    </row>
    <row spans="1:20" r="63">
      <c t="s" s="4" r="A63">
        <v>269</v>
      </c>
      <c t="s" s="4" r="H63">
        <v>291</v>
      </c>
    </row>
    <row spans="1:20" r="64">
      <c t="s" s="4" r="A64">
        <v>295</v>
      </c>
    </row>
    <row spans="1:20" r="65">
      <c t="s" s="4" r="A65">
        <v>280</v>
      </c>
      <c t="n" s="7" r="F65">
        <v>36600</v>
      </c>
    </row>
    <row spans="1:20" r="66">
      <c t="s" s="4" r="A66">
        <v>267</v>
      </c>
      <c t="n" s="6" r="P66">
        <v>2023</v>
      </c>
    </row>
    <row spans="1:20" r="67">
      <c t="s" s="4" r="A67">
        <v>296</v>
      </c>
    </row>
    <row spans="1:20" r="68">
      <c t="s" s="4" r="A68">
        <v>280</v>
      </c>
      <c t="n" s="7" r="G68">
        <v>71300</v>
      </c>
    </row>
    <row spans="1:20" r="69">
      <c t="s" s="4" r="A69">
        <v>267</v>
      </c>
      <c t="n" s="6" r="G69">
        <v>2023</v>
      </c>
    </row>
    <row spans="1:20" r="70">
      <c t="s" s="4" r="A70">
        <v>269</v>
      </c>
      <c t="s" s="4" r="G70">
        <v>2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spans="1:6" r="1">
      <c t="s" s="1" r="A1">
        <v>297</v>
      </c>
      <c t="s" s="2" r="B1">
        <v>298</v>
      </c>
      <c t="s" s="2" r="C1">
        <v>61</v>
      </c>
      <c t="s" s="2" r="E1">
        <v>1</v>
      </c>
    </row>
    <row spans="1:6" r="2">
      <c t="s" s="2" r="B2">
        <v>299</v>
      </c>
      <c t="s" s="2" r="C2">
        <v>2</v>
      </c>
      <c t="s" s="2" r="D2">
        <v>62</v>
      </c>
      <c t="s" s="2" r="E2">
        <v>2</v>
      </c>
      <c t="s" s="2" r="F2">
        <v>62</v>
      </c>
    </row>
    <row spans="1:6" r="3">
      <c t="s" s="3" r="A3">
        <v>300</v>
      </c>
    </row>
    <row spans="1:6" r="4">
      <c t="s" s="4" r="A4">
        <v>301</v>
      </c>
      <c t="n" s="7" r="E4">
        <v>38500000</v>
      </c>
    </row>
    <row spans="1:6" r="5">
      <c t="s" s="4" r="A5">
        <v>302</v>
      </c>
      <c t="n" s="6" r="E5">
        <v>-37036907</v>
      </c>
    </row>
    <row spans="1:6" r="6">
      <c t="s" s="4" r="A6">
        <v>303</v>
      </c>
      <c t="n" s="6" r="E6">
        <v>-501668</v>
      </c>
    </row>
    <row spans="1:6" r="7">
      <c t="s" s="4" r="A7">
        <v>304</v>
      </c>
      <c t="n" s="6" r="E7">
        <v>-509463</v>
      </c>
    </row>
    <row spans="1:6" r="8">
      <c t="s" s="4" r="A8">
        <v>305</v>
      </c>
      <c t="n" s="7" r="B8">
        <v>500000</v>
      </c>
      <c t="n" s="7" r="C8">
        <v>0</v>
      </c>
      <c t="n" s="7" r="D8">
        <v>0</v>
      </c>
      <c t="n" s="6" r="E8">
        <v>451962</v>
      </c>
      <c t="n" s="7" r="F8">
        <v>0</v>
      </c>
    </row>
    <row spans="1:6" r="9">
      <c t="s" s="4" r="A9">
        <v>306</v>
      </c>
    </row>
    <row spans="1:6" r="10">
      <c t="s" s="3" r="A10">
        <v>300</v>
      </c>
    </row>
    <row spans="1:6" r="11">
      <c t="s" s="4" r="A11">
        <v>301</v>
      </c>
      <c t="n" s="6" r="E11">
        <v>19150000</v>
      </c>
    </row>
    <row spans="1:6" r="12">
      <c t="s" s="4" r="A12">
        <v>302</v>
      </c>
      <c t="n" s="6" r="E12">
        <v>-18783238</v>
      </c>
    </row>
    <row spans="1:6" r="13">
      <c t="s" s="4" r="A13">
        <v>303</v>
      </c>
      <c t="n" s="6" r="E13">
        <v>-273458</v>
      </c>
    </row>
    <row spans="1:6" r="14">
      <c t="s" s="4" r="A14">
        <v>304</v>
      </c>
      <c t="n" s="6" r="E14">
        <v>-254731</v>
      </c>
    </row>
    <row spans="1:6" r="15">
      <c t="s" s="4" r="A15">
        <v>305</v>
      </c>
      <c t="n" s="6" r="E15">
        <v>-161427</v>
      </c>
    </row>
    <row spans="1:6" r="16">
      <c t="s" s="4" r="A16">
        <v>307</v>
      </c>
    </row>
    <row spans="1:6" r="17">
      <c t="s" s="3" r="A17">
        <v>300</v>
      </c>
    </row>
    <row spans="1:6" r="18">
      <c t="s" s="4" r="A18">
        <v>301</v>
      </c>
      <c t="n" s="6" r="E18">
        <v>19350000</v>
      </c>
    </row>
    <row spans="1:6" r="19">
      <c t="s" s="4" r="A19">
        <v>302</v>
      </c>
      <c t="n" s="6" r="E19">
        <v>-18253669</v>
      </c>
    </row>
    <row spans="1:6" r="20">
      <c t="s" s="4" r="A20">
        <v>303</v>
      </c>
      <c t="n" s="6" r="E20">
        <v>-228210</v>
      </c>
    </row>
    <row spans="1:6" r="21">
      <c t="s" s="4" r="A21">
        <v>304</v>
      </c>
      <c t="n" s="6" r="E21">
        <v>-254732</v>
      </c>
    </row>
    <row spans="1:6" r="22">
      <c t="s" s="4" r="A22">
        <v>305</v>
      </c>
      <c t="n" s="7" r="E22">
        <v>613389</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08</v>
      </c>
      <c t="s" s="2" r="B1">
        <v>2</v>
      </c>
      <c t="s" s="2" r="C1">
        <v>23</v>
      </c>
    </row>
    <row spans="1:3" r="2">
      <c t="s" s="3" r="A2">
        <v>309</v>
      </c>
    </row>
    <row spans="1:3" r="3">
      <c t="s" s="4" r="A3">
        <v>48</v>
      </c>
      <c t="n" s="7" r="B3">
        <v>0</v>
      </c>
      <c t="n" s="7" r="C3">
        <v>26771911</v>
      </c>
    </row>
    <row spans="1:3" r="4">
      <c t="s" s="4" r="A4">
        <v>310</v>
      </c>
    </row>
    <row spans="1:3" r="5">
      <c t="s" s="3" r="A5">
        <v>309</v>
      </c>
    </row>
    <row spans="1:3" r="6">
      <c t="s" s="4" r="A6">
        <v>48</v>
      </c>
      <c t="n" s="6" r="B6">
        <v>0</v>
      </c>
      <c t="n" s="6" r="C6">
        <v>27097348</v>
      </c>
    </row>
    <row spans="1:3" r="7">
      <c t="s" s="4" r="A7">
        <v>222</v>
      </c>
      <c t="n" s="6" r="B7">
        <v>0</v>
      </c>
      <c t="n" s="6" r="C7">
        <v>-325437</v>
      </c>
    </row>
    <row spans="1:3" r="8">
      <c t="s" s="4" r="A8">
        <v>311</v>
      </c>
      <c t="n" s="7" r="B8">
        <v>0</v>
      </c>
      <c t="n" s="7" r="C8">
        <v>267719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4"/>
    <col customWidth="1" max="7" min="7" width="15"/>
    <col customWidth="1" max="8" min="8" width="14"/>
    <col customWidth="1" max="9" min="9" width="14"/>
  </cols>
  <sheetData>
    <row spans="1:9" r="1">
      <c t="s" s="1" r="A1">
        <v>312</v>
      </c>
      <c t="s" s="2" r="B1">
        <v>313</v>
      </c>
      <c t="s" s="2" r="D1">
        <v>298</v>
      </c>
      <c t="s" s="2" r="E1">
        <v>61</v>
      </c>
      <c t="s" s="2" r="G1">
        <v>1</v>
      </c>
    </row>
    <row spans="1:9" r="2">
      <c t="s" s="2" r="B2">
        <v>238</v>
      </c>
      <c t="s" s="2" r="C2">
        <v>314</v>
      </c>
      <c t="s" s="2" r="D2">
        <v>299</v>
      </c>
      <c t="s" s="2" r="E2">
        <v>2</v>
      </c>
      <c t="s" s="2" r="F2">
        <v>62</v>
      </c>
      <c t="s" s="2" r="G2">
        <v>2</v>
      </c>
      <c t="s" s="2" r="H2">
        <v>62</v>
      </c>
      <c t="s" s="2" r="I2">
        <v>315</v>
      </c>
    </row>
    <row spans="1:9" r="3">
      <c t="s" s="3" r="A3">
        <v>309</v>
      </c>
    </row>
    <row spans="1:9" r="4">
      <c t="s" s="4" r="A4">
        <v>316</v>
      </c>
      <c t="n" s="7" r="I4">
        <v>38500000</v>
      </c>
    </row>
    <row spans="1:9" r="5">
      <c t="s" s="4" r="A5">
        <v>317</v>
      </c>
      <c t="n" s="7" r="B5">
        <v>17900000</v>
      </c>
    </row>
    <row spans="1:9" r="6">
      <c t="s" s="4" r="A6">
        <v>318</v>
      </c>
      <c t="n" s="7" r="D6">
        <v>500000</v>
      </c>
      <c t="n" s="7" r="E6">
        <v>0</v>
      </c>
      <c t="n" s="7" r="F6">
        <v>0</v>
      </c>
      <c t="n" s="7" r="G6">
        <v>451962</v>
      </c>
      <c t="n" s="7" r="H6">
        <v>0</v>
      </c>
    </row>
    <row spans="1:9" r="7">
      <c t="s" s="4" r="A7">
        <v>319</v>
      </c>
      <c t="s" s="4" r="C7">
        <v>320</v>
      </c>
    </row>
  </sheetData>
  <mergeCells count="4">
    <mergeCell ref="A1:A2"/>
    <mergeCell ref="B1:C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21</v>
      </c>
      <c t="s" s="2" r="B1">
        <v>2</v>
      </c>
      <c t="s" s="2" r="C1">
        <v>23</v>
      </c>
    </row>
    <row spans="1:3" r="2">
      <c t="s" s="3" r="A2">
        <v>309</v>
      </c>
    </row>
    <row spans="1:3" r="3">
      <c t="s" s="4" r="A3">
        <v>83</v>
      </c>
      <c t="n" s="7" r="B3">
        <v>15195595</v>
      </c>
      <c t="n" s="7" r="C3">
        <v>37083985</v>
      </c>
    </row>
    <row spans="1:3" r="4">
      <c t="s" s="4" r="A4">
        <v>322</v>
      </c>
    </row>
    <row spans="1:3" r="5">
      <c t="s" s="3" r="A5">
        <v>309</v>
      </c>
    </row>
    <row spans="1:3" r="6">
      <c t="s" s="4" r="A6">
        <v>25</v>
      </c>
      <c t="n" s="7" r="B6">
        <v>15195595</v>
      </c>
      <c t="n" s="7" r="C6">
        <v>370839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5"/>
    <col customWidth="1" max="6" min="6" width="14"/>
  </cols>
  <sheetData>
    <row spans="1:6" r="1">
      <c t="s" s="1" r="A1">
        <v>323</v>
      </c>
      <c t="s" s="2" r="B1">
        <v>298</v>
      </c>
      <c t="s" s="2" r="C1">
        <v>61</v>
      </c>
      <c t="s" s="2" r="E1">
        <v>1</v>
      </c>
    </row>
    <row spans="1:6" r="2">
      <c t="s" s="2" r="B2">
        <v>299</v>
      </c>
      <c t="s" s="2" r="C2">
        <v>2</v>
      </c>
      <c t="s" s="2" r="D2">
        <v>62</v>
      </c>
      <c t="s" s="2" r="E2">
        <v>2</v>
      </c>
      <c t="s" s="2" r="F2">
        <v>62</v>
      </c>
    </row>
    <row spans="1:6" r="3">
      <c t="s" s="3" r="A3">
        <v>309</v>
      </c>
    </row>
    <row spans="1:6" r="4">
      <c t="s" s="4" r="A4">
        <v>324</v>
      </c>
      <c t="n" s="7" r="E4">
        <v>37612414</v>
      </c>
    </row>
    <row spans="1:6" r="5">
      <c t="s" s="4" r="A5">
        <v>318</v>
      </c>
      <c t="n" s="7" r="B5">
        <v>500000</v>
      </c>
      <c t="n" s="7" r="C5">
        <v>0</v>
      </c>
      <c t="n" s="7" r="D5">
        <v>0</v>
      </c>
      <c t="n" s="6" r="E5">
        <v>451962</v>
      </c>
      <c t="n" s="7" r="F5">
        <v>0</v>
      </c>
    </row>
    <row spans="1:6" r="6">
      <c t="s" s="4" r="A6">
        <v>325</v>
      </c>
    </row>
    <row spans="1:6" r="7">
      <c t="s" s="3" r="A7">
        <v>309</v>
      </c>
    </row>
    <row spans="1:6" r="8">
      <c t="s" s="4" r="A8">
        <v>324</v>
      </c>
      <c t="n" s="6" r="E8">
        <v>15700000</v>
      </c>
    </row>
    <row spans="1:6" r="9">
      <c t="s" s="4" r="A9">
        <v>318</v>
      </c>
      <c t="n" s="7" r="E9">
        <v>3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37969400</v>
      </c>
      <c t="n" s="7" r="C4">
        <v>47182310</v>
      </c>
      <c t="n" s="7" r="D4">
        <v>121224907</v>
      </c>
      <c t="n" s="7" r="E4">
        <v>116110860</v>
      </c>
    </row>
    <row spans="1:5" r="5">
      <c t="s" s="3" r="A5">
        <v>65</v>
      </c>
    </row>
    <row spans="1:5" r="6">
      <c t="s" s="4" r="A6">
        <v>66</v>
      </c>
      <c t="n" s="6" r="B6">
        <v>10011629</v>
      </c>
      <c t="n" s="6" r="C6">
        <v>7959724</v>
      </c>
      <c t="n" s="6" r="D6">
        <v>23762818</v>
      </c>
      <c t="n" s="6" r="E6">
        <v>22626960</v>
      </c>
    </row>
    <row spans="1:5" r="7">
      <c t="s" s="4" r="A7">
        <v>67</v>
      </c>
      <c t="n" s="6" r="B7">
        <v>13739022</v>
      </c>
      <c t="n" s="6" r="C7">
        <v>11932106</v>
      </c>
      <c t="n" s="6" r="D7">
        <v>40290408</v>
      </c>
      <c t="n" s="6" r="E7">
        <v>32410042</v>
      </c>
    </row>
    <row spans="1:5" r="8">
      <c t="s" s="4" r="A8">
        <v>68</v>
      </c>
      <c t="n" s="6" r="B8">
        <v>7340499</v>
      </c>
      <c t="n" s="6" r="C8">
        <v>6629516</v>
      </c>
      <c t="n" s="6" r="D8">
        <v>21578136</v>
      </c>
      <c t="n" s="6" r="E8">
        <v>17252021</v>
      </c>
    </row>
    <row spans="1:5" r="9">
      <c t="s" s="4" r="A9">
        <v>69</v>
      </c>
      <c t="n" s="6" r="B9">
        <v>771282</v>
      </c>
      <c t="n" s="6" r="C9">
        <v>447775</v>
      </c>
      <c t="n" s="6" r="D9">
        <v>2050091</v>
      </c>
      <c t="n" s="6" r="E9">
        <v>1617799</v>
      </c>
    </row>
    <row spans="1:5" r="10">
      <c t="s" s="4" r="A10">
        <v>70</v>
      </c>
      <c t="n" s="6" r="B10">
        <v>4024289</v>
      </c>
      <c t="n" s="6" r="C10">
        <v>2792312</v>
      </c>
      <c t="n" s="6" r="D10">
        <v>11266648</v>
      </c>
      <c t="n" s="6" r="E10">
        <v>7635934</v>
      </c>
    </row>
    <row spans="1:5" r="11">
      <c t="s" s="4" r="A11">
        <v>71</v>
      </c>
      <c t="n" s="6" r="B11">
        <v>35886721</v>
      </c>
      <c t="n" s="6" r="C11">
        <v>29761433</v>
      </c>
      <c t="n" s="6" r="D11">
        <v>98948101</v>
      </c>
      <c t="n" s="6" r="E11">
        <v>81542756</v>
      </c>
    </row>
    <row spans="1:5" r="12">
      <c t="s" s="4" r="A12">
        <v>72</v>
      </c>
      <c t="n" s="6" r="B12">
        <v>2082679</v>
      </c>
      <c t="n" s="6" r="C12">
        <v>17420877</v>
      </c>
      <c t="n" s="6" r="D12">
        <v>22276806</v>
      </c>
      <c t="n" s="6" r="E12">
        <v>34568104</v>
      </c>
    </row>
    <row spans="1:5" r="13">
      <c t="s" s="4" r="A13">
        <v>73</v>
      </c>
      <c t="n" s="6" r="B13">
        <v>-3901112</v>
      </c>
      <c t="n" s="6" r="C13">
        <v>-3806461</v>
      </c>
      <c t="n" s="6" r="D13">
        <v>-12294821</v>
      </c>
      <c t="n" s="6" r="E13">
        <v>-7945689</v>
      </c>
    </row>
    <row spans="1:5" r="14">
      <c t="s" s="4" r="A14">
        <v>74</v>
      </c>
      <c t="n" s="6" r="B14">
        <v>66174</v>
      </c>
      <c t="n" s="6" r="C14">
        <v>4665</v>
      </c>
      <c t="n" s="6" r="D14">
        <v>107425</v>
      </c>
      <c t="n" s="6" r="E14">
        <v>10688</v>
      </c>
    </row>
    <row spans="1:5" r="15">
      <c t="s" s="4" r="A15">
        <v>75</v>
      </c>
      <c t="n" s="6" r="B15">
        <v>0</v>
      </c>
      <c t="n" s="6" r="C15">
        <v>0</v>
      </c>
      <c t="n" s="6" r="D15">
        <v>451962</v>
      </c>
      <c t="n" s="6" r="E15">
        <v>0</v>
      </c>
    </row>
    <row spans="1:5" r="16">
      <c t="s" s="4" r="A16">
        <v>76</v>
      </c>
      <c t="n" s="6" r="B16">
        <v>-3028416</v>
      </c>
      <c t="n" s="6" r="C16">
        <v>0</v>
      </c>
      <c t="n" s="6" r="D16">
        <v>-3028416</v>
      </c>
      <c t="n" s="6" r="E16">
        <v>0</v>
      </c>
    </row>
    <row spans="1:5" r="17">
      <c t="s" s="4" r="A17">
        <v>77</v>
      </c>
      <c t="n" s="6" r="B17">
        <v>-4780675</v>
      </c>
      <c t="n" s="6" r="C17">
        <v>13619081</v>
      </c>
      <c t="n" s="6" r="D17">
        <v>7512956</v>
      </c>
      <c t="n" s="6" r="E17">
        <v>26633103</v>
      </c>
    </row>
    <row spans="1:5" r="18">
      <c t="s" s="4" r="A18">
        <v>78</v>
      </c>
      <c t="n" s="6" r="B18">
        <v>-19250</v>
      </c>
      <c t="n" s="6" r="C18">
        <v>-17102</v>
      </c>
      <c t="n" s="6" r="D18">
        <v>-77250</v>
      </c>
      <c t="n" s="6" r="E18">
        <v>-43688</v>
      </c>
    </row>
    <row spans="1:5" r="19">
      <c t="s" s="4" r="A19">
        <v>79</v>
      </c>
      <c t="n" s="7" r="B19">
        <v>-4799925</v>
      </c>
      <c t="n" s="7" r="C19">
        <v>13601979</v>
      </c>
      <c t="n" s="7" r="D19">
        <v>7435706</v>
      </c>
      <c t="n" s="7" r="E19">
        <v>26589415</v>
      </c>
    </row>
    <row spans="1:5" r="20">
      <c t="s" s="4" r="A20">
        <v>80</v>
      </c>
      <c t="n" s="8" r="B20">
        <v>-0.14</v>
      </c>
      <c t="n" s="8" r="C20">
        <v>0.52</v>
      </c>
      <c t="n" s="8" r="D20">
        <v>0.26</v>
      </c>
      <c t="n" s="8" r="E20">
        <v>1.02</v>
      </c>
    </row>
    <row spans="1:5" r="21">
      <c t="s" s="4" r="A21">
        <v>81</v>
      </c>
      <c t="n" s="6" r="B21">
        <v>33518013</v>
      </c>
      <c t="n" s="6" r="C21">
        <v>26079260</v>
      </c>
      <c t="n" s="6" r="D21">
        <v>28988963</v>
      </c>
      <c t="n" s="6" r="E21">
        <v>260251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26</v>
      </c>
      <c t="s" s="2" r="B1">
        <v>61</v>
      </c>
      <c t="s" s="2" r="D1">
        <v>1</v>
      </c>
    </row>
    <row spans="1:5" r="2">
      <c t="s" s="2" r="B2">
        <v>2</v>
      </c>
      <c t="s" s="2" r="C2">
        <v>62</v>
      </c>
      <c t="s" s="2" r="D2">
        <v>2</v>
      </c>
      <c t="s" s="2" r="E2">
        <v>62</v>
      </c>
    </row>
    <row spans="1:5" r="3">
      <c t="s" s="3" r="A3">
        <v>327</v>
      </c>
    </row>
    <row spans="1:5" r="4">
      <c t="s" s="4" r="A4">
        <v>328</v>
      </c>
      <c t="n" s="7" r="D4">
        <v>10222259</v>
      </c>
      <c t="n" s="7" r="E4">
        <v>9023901</v>
      </c>
    </row>
    <row spans="1:5" r="5">
      <c t="s" s="4" r="A5">
        <v>329</v>
      </c>
      <c t="n" s="6" r="D5">
        <v>0</v>
      </c>
      <c t="n" s="6" r="E5">
        <v>-2266311</v>
      </c>
    </row>
    <row spans="1:5" r="6">
      <c t="s" s="4" r="A6">
        <v>330</v>
      </c>
      <c t="n" s="6" r="D6">
        <v>2072562</v>
      </c>
      <c t="n" s="6" r="E6">
        <v>1188100</v>
      </c>
    </row>
    <row spans="1:5" r="7">
      <c t="s" s="4" r="A7">
        <v>331</v>
      </c>
      <c t="n" s="7" r="B7">
        <v>3901112</v>
      </c>
      <c t="n" s="7" r="C7">
        <v>3806461</v>
      </c>
      <c t="n" s="7" r="D7">
        <v>12294821</v>
      </c>
      <c t="n" s="7" r="E7">
        <v>79456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1"/>
  </cols>
  <sheetData>
    <row spans="1:2" r="1">
      <c t="s" s="1" r="A1">
        <v>332</v>
      </c>
      <c t="s" s="2" r="B1">
        <v>233</v>
      </c>
    </row>
    <row spans="1:2" r="2">
      <c t="s" s="3" r="A2">
        <v>333</v>
      </c>
    </row>
    <row spans="1:2" r="3">
      <c t="n" s="6" r="A3">
        <v>2016</v>
      </c>
      <c t="n" s="7" r="B3">
        <v>120177</v>
      </c>
    </row>
    <row spans="1:2" r="4">
      <c t="s" s="4" r="A4">
        <v>334</v>
      </c>
      <c t="n" s="6" r="B4">
        <v>809131</v>
      </c>
    </row>
    <row spans="1:2" r="5">
      <c t="s" s="4" r="A5">
        <v>335</v>
      </c>
      <c t="n" s="6" r="B5">
        <v>770543</v>
      </c>
    </row>
    <row spans="1:2" r="6">
      <c t="s" s="4" r="A6">
        <v>336</v>
      </c>
    </row>
    <row spans="1:2" r="7">
      <c t="s" s="3" r="A7">
        <v>333</v>
      </c>
    </row>
    <row spans="1:2" r="8">
      <c t="n" s="6" r="A8">
        <v>2016</v>
      </c>
      <c t="n" s="6" r="B8">
        <v>98804</v>
      </c>
    </row>
    <row spans="1:2" r="9">
      <c t="s" s="4" r="A9">
        <v>334</v>
      </c>
      <c t="n" s="6" r="B9">
        <v>0</v>
      </c>
    </row>
    <row spans="1:2" r="10">
      <c t="s" s="4" r="A10">
        <v>335</v>
      </c>
      <c t="n" s="6" r="B10">
        <v>0</v>
      </c>
    </row>
    <row spans="1:2" r="11">
      <c t="s" s="4" r="A11">
        <v>337</v>
      </c>
    </row>
    <row spans="1:2" r="12">
      <c t="s" s="3" r="A12">
        <v>333</v>
      </c>
    </row>
    <row spans="1:2" r="13">
      <c t="n" s="6" r="A13">
        <v>2016</v>
      </c>
      <c t="n" s="6" r="B13">
        <v>21373</v>
      </c>
    </row>
    <row spans="1:2" r="14">
      <c t="s" s="4" r="A14">
        <v>334</v>
      </c>
      <c t="n" s="6" r="B14">
        <v>809131</v>
      </c>
    </row>
    <row spans="1:2" r="15">
      <c t="s" s="4" r="A15">
        <v>335</v>
      </c>
      <c t="n" s="7" r="B15">
        <v>7705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24"/>
    <col customWidth="1" max="6" min="6" width="26"/>
  </cols>
  <sheetData>
    <row spans="1:6" r="1">
      <c t="s" s="1" r="A1">
        <v>338</v>
      </c>
      <c t="s" s="2" r="B1">
        <v>339</v>
      </c>
      <c t="s" s="2" r="C1">
        <v>340</v>
      </c>
      <c t="s" s="2" r="D1">
        <v>341</v>
      </c>
      <c t="s" s="2" r="E1">
        <v>342</v>
      </c>
      <c t="s" s="2" r="F1">
        <v>343</v>
      </c>
    </row>
    <row spans="1:6" r="2">
      <c t="s" s="3" r="A2">
        <v>344</v>
      </c>
    </row>
    <row spans="1:6" r="3">
      <c t="s" s="4" r="A3">
        <v>345</v>
      </c>
      <c t="n" s="6" r="B3">
        <v>205519</v>
      </c>
      <c t="n" s="6" r="C3">
        <v>37797</v>
      </c>
      <c t="n" s="6" r="D3">
        <v>5595</v>
      </c>
      <c t="n" s="6" r="E3">
        <v>22118</v>
      </c>
      <c t="n" s="6" r="F3">
        <v>1078125</v>
      </c>
    </row>
    <row spans="1:6" r="4">
      <c t="s" s="4" r="A4">
        <v>346</v>
      </c>
      <c t="n" s="10" r="B4">
        <v>9.199999999999999</v>
      </c>
      <c t="n" s="8" r="C4">
        <v>10.25</v>
      </c>
      <c t="n" s="8" r="D4">
        <v>13.91</v>
      </c>
      <c t="n" s="8" r="E4">
        <v>13.66</v>
      </c>
      <c t="n" s="7" r="F4">
        <v>14</v>
      </c>
    </row>
    <row spans="1:6" r="5">
      <c t="s" s="4" r="A5">
        <v>347</v>
      </c>
      <c t="s" s="4" r="B5">
        <v>348</v>
      </c>
      <c t="s" s="4" r="C5">
        <v>348</v>
      </c>
      <c t="s" s="4" r="D5">
        <v>348</v>
      </c>
      <c t="s" s="4" r="E5">
        <v>348</v>
      </c>
      <c t="s" s="4" r="F5">
        <v>349</v>
      </c>
    </row>
    <row spans="1:6" r="6">
      <c t="s" s="4" r="A6">
        <v>350</v>
      </c>
      <c t="n" s="8" r="B6">
        <v>9.199999999999999</v>
      </c>
      <c t="n" s="8" r="C6">
        <v>10.25</v>
      </c>
      <c t="n" s="8" r="D6">
        <v>13.91</v>
      </c>
      <c t="n" s="8" r="E6">
        <v>13.66</v>
      </c>
      <c t="n" s="7" r="F6">
        <v>14</v>
      </c>
    </row>
    <row spans="1:6" r="7">
      <c t="s" s="4" r="A7">
        <v>351</v>
      </c>
      <c t="s" s="4" r="B7">
        <v>352</v>
      </c>
      <c t="s" s="4" r="C7">
        <v>353</v>
      </c>
      <c t="s" s="4" r="D7">
        <v>354</v>
      </c>
      <c t="s" s="4" r="E7">
        <v>355</v>
      </c>
      <c t="s" s="4" r="F7">
        <v>356</v>
      </c>
    </row>
    <row spans="1:6" r="8">
      <c t="s" s="4" r="A8">
        <v>357</v>
      </c>
      <c t="s" s="4" r="B8">
        <v>358</v>
      </c>
      <c t="s" s="4" r="C8">
        <v>359</v>
      </c>
      <c t="s" s="4" r="D8">
        <v>360</v>
      </c>
      <c t="s" s="4" r="E8">
        <v>361</v>
      </c>
      <c t="s" s="4" r="F8">
        <v>362</v>
      </c>
    </row>
    <row spans="1:6" r="9">
      <c t="s" s="4" r="A9">
        <v>363</v>
      </c>
      <c t="s" s="4" r="B9">
        <v>364</v>
      </c>
      <c t="s" s="4" r="C9">
        <v>365</v>
      </c>
      <c t="s" s="4" r="D9">
        <v>366</v>
      </c>
      <c t="s" s="4" r="E9">
        <v>367</v>
      </c>
      <c t="s" s="4" r="F9">
        <v>368</v>
      </c>
    </row>
    <row spans="1:6" r="10">
      <c t="s" s="4" r="A10">
        <v>369</v>
      </c>
      <c t="n" s="10" r="B10">
        <v>2.2</v>
      </c>
      <c t="n" s="8" r="C10">
        <v>2.98</v>
      </c>
      <c t="n" s="8" r="D10">
        <v>4.2</v>
      </c>
      <c t="n" s="8" r="E10">
        <v>4.17</v>
      </c>
      <c t="n" s="8" r="F10">
        <v>4.28</v>
      </c>
    </row>
    <row spans="1:6" r="11">
      <c t="s" s="4" r="A11">
        <v>258</v>
      </c>
    </row>
    <row spans="1:6" r="12">
      <c t="s" s="3" r="A12">
        <v>344</v>
      </c>
    </row>
    <row spans="1:6" r="13">
      <c t="s" s="4" r="A13">
        <v>370</v>
      </c>
      <c t="s" s="4" r="B13">
        <v>371</v>
      </c>
      <c t="s" s="4" r="C13">
        <v>372</v>
      </c>
      <c t="s" s="4" r="D13">
        <v>373</v>
      </c>
      <c t="s" s="4" r="E13">
        <v>374</v>
      </c>
      <c t="s" s="4" r="F13">
        <v>375</v>
      </c>
    </row>
    <row spans="1:6" r="14">
      <c t="s" s="4" r="A14">
        <v>262</v>
      </c>
    </row>
    <row spans="1:6" r="15">
      <c t="s" s="3" r="A15">
        <v>344</v>
      </c>
    </row>
    <row spans="1:6" r="16">
      <c t="s" s="4" r="A16">
        <v>370</v>
      </c>
      <c t="s" s="4" r="B16">
        <v>349</v>
      </c>
      <c t="s" s="4" r="C16">
        <v>349</v>
      </c>
      <c t="s" s="4" r="D16">
        <v>349</v>
      </c>
      <c t="s" s="4" r="E16">
        <v>349</v>
      </c>
      <c t="s" s="4" r="F16">
        <v>3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77</v>
      </c>
      <c t="s" s="2" r="B1">
        <v>1</v>
      </c>
    </row>
    <row spans="1:2" r="2">
      <c t="s" s="2" r="B2">
        <v>378</v>
      </c>
    </row>
    <row spans="1:2" r="3">
      <c t="s" s="4" r="A3">
        <v>379</v>
      </c>
      <c t="n" s="6" r="B3">
        <v>1142056</v>
      </c>
    </row>
    <row spans="1:2" r="4">
      <c t="s" s="4" r="A4">
        <v>380</v>
      </c>
      <c t="n" s="6" r="B4">
        <v>205519</v>
      </c>
    </row>
    <row spans="1:2" r="5">
      <c t="s" s="4" r="A5">
        <v>381</v>
      </c>
      <c t="n" s="6" r="B5">
        <v>0</v>
      </c>
    </row>
    <row spans="1:2" r="6">
      <c t="s" s="4" r="A6">
        <v>382</v>
      </c>
      <c t="n" s="6" r="B6">
        <v>-1385</v>
      </c>
    </row>
    <row spans="1:2" r="7">
      <c t="s" s="4" r="A7">
        <v>383</v>
      </c>
      <c t="n" s="6" r="B7">
        <v>1346190</v>
      </c>
    </row>
    <row spans="1:2" r="8">
      <c t="s" s="4" r="A8">
        <v>384</v>
      </c>
      <c t="n" s="8" r="B8">
        <v>13.87</v>
      </c>
    </row>
    <row spans="1:2" r="9">
      <c t="s" s="4" r="A9">
        <v>385</v>
      </c>
      <c t="n" s="11" r="B9">
        <v>9.199999999999999</v>
      </c>
    </row>
    <row spans="1:2" r="10">
      <c t="s" s="4" r="A10">
        <v>386</v>
      </c>
      <c t="n" s="6" r="B10">
        <v>0</v>
      </c>
    </row>
    <row spans="1:2" r="11">
      <c t="s" s="4" r="A11">
        <v>387</v>
      </c>
      <c t="n" s="6" r="B11">
        <v>0</v>
      </c>
    </row>
    <row spans="1:2" r="12">
      <c t="s" s="4" r="A12">
        <v>384</v>
      </c>
      <c t="n" s="8" r="B12">
        <v>1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s="1" r="A1">
        <v>388</v>
      </c>
      <c t="s" s="2" r="B1">
        <v>233</v>
      </c>
    </row>
    <row spans="1:2" r="2">
      <c t="s" s="3" r="A2">
        <v>344</v>
      </c>
    </row>
    <row spans="1:2" r="3">
      <c t="n" s="6" r="A3">
        <v>2016</v>
      </c>
      <c t="n" s="7" r="B3">
        <v>1302610</v>
      </c>
    </row>
    <row spans="1:2" r="4">
      <c t="n" s="6" r="A4">
        <v>2017</v>
      </c>
      <c t="n" s="6" r="B4">
        <v>457042</v>
      </c>
    </row>
    <row spans="1:2" r="5">
      <c t="n" s="6" r="A5">
        <v>2018</v>
      </c>
      <c t="n" s="6" r="B5">
        <v>155219</v>
      </c>
    </row>
    <row spans="1:2" r="6">
      <c t="s" s="4" r="A6">
        <v>83</v>
      </c>
      <c t="n" s="7" r="B6">
        <v>19148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389</v>
      </c>
      <c t="s" s="2" r="B1">
        <v>1</v>
      </c>
    </row>
    <row spans="1:2" r="2">
      <c t="s" s="2" r="B2">
        <v>196</v>
      </c>
    </row>
    <row spans="1:2" r="3">
      <c t="s" s="3" r="A3">
        <v>344</v>
      </c>
    </row>
    <row spans="1:2" r="4">
      <c t="s" s="4" r="A4">
        <v>390</v>
      </c>
      <c t="s" s="4" r="B4">
        <v>391</v>
      </c>
    </row>
    <row spans="1:2" r="5">
      <c t="s" s="4" r="A5">
        <v>392</v>
      </c>
      <c t="s" s="4" r="B5">
        <v>393</v>
      </c>
    </row>
    <row spans="1:2" r="6">
      <c t="s" s="4" r="A6">
        <v>394</v>
      </c>
      <c t="s" s="4" r="B6">
        <v>391</v>
      </c>
    </row>
    <row spans="1:2" r="7">
      <c t="s" s="4" r="A7">
        <v>395</v>
      </c>
      <c t="s" s="4" r="B7">
        <v>396</v>
      </c>
    </row>
    <row spans="1:2" r="8">
      <c t="s" s="4" r="A8">
        <v>397</v>
      </c>
    </row>
    <row spans="1:2" r="9">
      <c t="s" s="3" r="A9">
        <v>344</v>
      </c>
    </row>
    <row spans="1:2" r="10">
      <c t="s" s="4" r="A10">
        <v>398</v>
      </c>
      <c t="n" s="6" r="B10">
        <v>1346190</v>
      </c>
    </row>
    <row spans="1:2" r="11">
      <c t="s" s="4" r="A11">
        <v>399</v>
      </c>
      <c t="n" s="6" r="B11">
        <v>29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00</v>
      </c>
      <c t="s" s="2" r="B1">
        <v>401</v>
      </c>
      <c t="s" s="2" r="C1">
        <v>2</v>
      </c>
    </row>
    <row spans="1:3" r="2">
      <c t="s" s="4" r="A2">
        <v>324</v>
      </c>
      <c t="n" s="7" r="C2">
        <v>37612414</v>
      </c>
    </row>
    <row spans="1:3" r="3">
      <c t="s" s="4" r="A3">
        <v>402</v>
      </c>
    </row>
    <row spans="1:3" r="4">
      <c t="s" s="4" r="A4">
        <v>324</v>
      </c>
      <c t="n" s="7" r="B4">
        <v>15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4"/>
    <col customWidth="1" max="3" min="3" width="23"/>
    <col customWidth="1" max="4" min="4" width="36"/>
    <col customWidth="1" max="5" min="5" width="24"/>
    <col customWidth="1" max="6" min="6" width="41"/>
  </cols>
  <sheetData>
    <row spans="1:6" r="1">
      <c t="s" s="1" r="A1">
        <v>82</v>
      </c>
      <c t="s" s="2" r="B1">
        <v>83</v>
      </c>
      <c t="s" s="2" r="C1">
        <v>84</v>
      </c>
      <c t="s" s="2" r="D1">
        <v>85</v>
      </c>
      <c t="s" s="2" r="E1">
        <v>86</v>
      </c>
      <c t="s" s="2" r="F1">
        <v>87</v>
      </c>
    </row>
    <row spans="1:6" r="2">
      <c t="s" s="4" r="A2">
        <v>88</v>
      </c>
      <c t="n" s="7" r="B2">
        <v>327200093</v>
      </c>
      <c t="n" s="7" r="C2">
        <v>261000</v>
      </c>
      <c t="n" s="7" r="D2">
        <v>339082131</v>
      </c>
      <c t="n" s="7" r="E2">
        <v>-1278546</v>
      </c>
      <c t="n" s="7" r="F2">
        <v>-10864492</v>
      </c>
    </row>
    <row spans="1:6" r="3">
      <c t="s" s="4" r="A3">
        <v>89</v>
      </c>
      <c t="n" s="6" r="C3">
        <v>25980600</v>
      </c>
    </row>
    <row spans="1:6" r="4">
      <c t="s" s="4" r="A4">
        <v>90</v>
      </c>
      <c t="n" s="6" r="B4">
        <v>1436505</v>
      </c>
      <c t="n" s="7" r="C4">
        <v>0</v>
      </c>
      <c t="n" s="6" r="D4">
        <v>1436505</v>
      </c>
      <c t="n" s="6" r="E4">
        <v>0</v>
      </c>
      <c t="n" s="6" r="F4">
        <v>0</v>
      </c>
    </row>
    <row spans="1:6" r="5">
      <c t="s" s="4" r="A5">
        <v>91</v>
      </c>
      <c t="n" s="6" r="B5">
        <v>-12980285</v>
      </c>
      <c t="n" s="7" r="C5">
        <v>2297</v>
      </c>
      <c t="n" s="6" r="D5">
        <v>-2292266</v>
      </c>
      <c t="n" s="6" r="E5">
        <v>0</v>
      </c>
      <c t="n" s="6" r="F5">
        <v>-10690316</v>
      </c>
    </row>
    <row spans="1:6" r="6">
      <c t="s" s="4" r="A6">
        <v>92</v>
      </c>
      <c t="n" s="6" r="C6">
        <v>229711</v>
      </c>
    </row>
    <row spans="1:6" r="7">
      <c t="s" s="4" r="A7">
        <v>93</v>
      </c>
      <c t="n" s="6" r="B7">
        <v>31954965</v>
      </c>
      <c t="n" s="7" r="C7">
        <v>0</v>
      </c>
      <c t="n" s="6" r="D7">
        <v>0</v>
      </c>
      <c t="n" s="6" r="E7">
        <v>0</v>
      </c>
      <c t="n" s="6" r="F7">
        <v>31954965</v>
      </c>
    </row>
    <row spans="1:6" r="8">
      <c t="s" s="4" r="A8">
        <v>94</v>
      </c>
      <c t="n" s="6" r="B8">
        <v>347611278</v>
      </c>
      <c t="n" s="7" r="C8">
        <v>263297</v>
      </c>
      <c t="n" s="6" r="D8">
        <v>338226370</v>
      </c>
      <c t="n" s="6" r="E8">
        <v>-1278546</v>
      </c>
      <c t="n" s="6" r="F8">
        <v>10400157</v>
      </c>
    </row>
    <row spans="1:6" r="9">
      <c t="s" s="4" r="A9">
        <v>95</v>
      </c>
      <c t="n" s="6" r="C9">
        <v>26210311</v>
      </c>
    </row>
    <row spans="1:6" r="10">
      <c t="s" s="4" r="A10">
        <v>96</v>
      </c>
      <c t="n" s="6" r="B10">
        <v>64119332</v>
      </c>
      <c t="n" s="7" r="C10">
        <v>75000</v>
      </c>
      <c t="n" s="6" r="D10">
        <v>64044332</v>
      </c>
      <c t="n" s="6" r="E10">
        <v>0</v>
      </c>
      <c t="n" s="6" r="F10">
        <v>0</v>
      </c>
    </row>
    <row spans="1:6" r="11">
      <c t="s" s="4" r="A11">
        <v>97</v>
      </c>
      <c t="n" s="6" r="C11">
        <v>7500000</v>
      </c>
    </row>
    <row spans="1:6" r="12">
      <c t="s" s="4" r="A12">
        <v>90</v>
      </c>
      <c t="n" s="6" r="B12">
        <v>978672</v>
      </c>
      <c t="n" s="7" r="C12">
        <v>0</v>
      </c>
      <c t="n" s="6" r="D12">
        <v>978672</v>
      </c>
      <c t="n" s="6" r="E12">
        <v>0</v>
      </c>
      <c t="n" s="6" r="F12">
        <v>0</v>
      </c>
    </row>
    <row spans="1:6" r="13">
      <c t="s" s="4" r="A13">
        <v>98</v>
      </c>
      <c t="n" s="6" r="B13">
        <v>-2993931</v>
      </c>
      <c t="n" s="7" r="C13">
        <v>0</v>
      </c>
      <c t="n" s="6" r="D13">
        <v>0</v>
      </c>
      <c t="n" s="6" r="E13">
        <v>-2993931</v>
      </c>
      <c t="n" s="6" r="F13">
        <v>0</v>
      </c>
    </row>
    <row spans="1:6" r="14">
      <c t="s" s="4" r="A14">
        <v>99</v>
      </c>
      <c t="n" s="6" r="C14">
        <v>-366347</v>
      </c>
    </row>
    <row spans="1:6" r="15">
      <c t="s" s="4" r="A15">
        <v>91</v>
      </c>
      <c t="n" s="6" r="B15">
        <v>-9353986</v>
      </c>
      <c t="n" s="7" r="C15">
        <v>2316</v>
      </c>
      <c t="n" s="6" r="D15">
        <v>1869377</v>
      </c>
      <c t="n" s="6" r="E15">
        <v>0</v>
      </c>
      <c t="n" s="6" r="F15">
        <v>-11225679</v>
      </c>
    </row>
    <row spans="1:6" r="16">
      <c t="s" s="4" r="A16">
        <v>92</v>
      </c>
      <c t="n" s="6" r="C16">
        <v>231647</v>
      </c>
    </row>
    <row spans="1:6" r="17">
      <c t="s" s="4" r="A17">
        <v>93</v>
      </c>
      <c t="n" s="6" r="B17">
        <v>7435706</v>
      </c>
      <c t="n" s="7" r="C17">
        <v>0</v>
      </c>
      <c t="n" s="6" r="D17">
        <v>0</v>
      </c>
      <c t="n" s="6" r="E17">
        <v>0</v>
      </c>
      <c t="n" s="6" r="F17">
        <v>7435706</v>
      </c>
    </row>
    <row spans="1:6" r="18">
      <c t="s" s="4" r="A18">
        <v>100</v>
      </c>
      <c t="n" s="7" r="B18">
        <v>407797071</v>
      </c>
      <c t="n" s="7" r="C18">
        <v>340613</v>
      </c>
      <c t="n" s="7" r="D18">
        <v>405118751</v>
      </c>
      <c t="n" s="7" r="E18">
        <v>-4272477</v>
      </c>
      <c t="n" s="7" r="F18">
        <v>6610184</v>
      </c>
    </row>
    <row spans="1:6" r="19">
      <c t="s" s="4" r="A19">
        <v>101</v>
      </c>
      <c t="n" s="6" r="C19">
        <v>335756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02</v>
      </c>
      <c t="s" s="2" r="B1">
        <v>1</v>
      </c>
    </row>
    <row spans="1:3" r="2">
      <c t="s" s="2" r="B2">
        <v>2</v>
      </c>
      <c t="s" s="2" r="C2">
        <v>62</v>
      </c>
    </row>
    <row spans="1:3" r="3">
      <c t="s" s="3" r="A3">
        <v>103</v>
      </c>
    </row>
    <row spans="1:3" r="4">
      <c t="s" s="4" r="A4">
        <v>104</v>
      </c>
      <c t="n" s="7" r="B4">
        <v>7435706</v>
      </c>
      <c t="n" s="7" r="C4">
        <v>26589415</v>
      </c>
    </row>
    <row spans="1:3" r="5">
      <c t="s" s="3" r="A5">
        <v>105</v>
      </c>
    </row>
    <row spans="1:3" r="6">
      <c t="s" s="4" r="A6">
        <v>68</v>
      </c>
      <c t="n" s="6" r="B6">
        <v>21578136</v>
      </c>
      <c t="n" s="6" r="C6">
        <v>17252021</v>
      </c>
    </row>
    <row spans="1:3" r="7">
      <c t="s" s="4" r="A7">
        <v>69</v>
      </c>
      <c t="n" s="6" r="B7">
        <v>2050091</v>
      </c>
      <c t="n" s="6" r="C7">
        <v>1617799</v>
      </c>
    </row>
    <row spans="1:3" r="8">
      <c t="s" s="4" r="A8">
        <v>90</v>
      </c>
      <c t="n" s="6" r="B8">
        <v>978672</v>
      </c>
      <c t="n" s="6" r="C8">
        <v>1074474</v>
      </c>
    </row>
    <row spans="1:3" r="9">
      <c t="s" s="4" r="A9">
        <v>106</v>
      </c>
      <c t="n" s="6" r="B9">
        <v>-451962</v>
      </c>
      <c t="n" s="6" r="C9">
        <v>0</v>
      </c>
    </row>
    <row spans="1:3" r="10">
      <c t="s" s="4" r="A10">
        <v>107</v>
      </c>
      <c t="n" s="6" r="B10">
        <v>2072562</v>
      </c>
      <c t="n" s="6" r="C10">
        <v>1188100</v>
      </c>
    </row>
    <row spans="1:3" r="11">
      <c t="s" s="3" r="A11">
        <v>108</v>
      </c>
    </row>
    <row spans="1:3" r="12">
      <c t="s" s="4" r="A12">
        <v>27</v>
      </c>
      <c t="n" s="6" r="B12">
        <v>4719464</v>
      </c>
      <c t="n" s="6" r="C12">
        <v>-16869910</v>
      </c>
    </row>
    <row spans="1:3" r="13">
      <c t="s" s="4" r="A13">
        <v>28</v>
      </c>
      <c t="n" s="6" r="B13">
        <v>375000</v>
      </c>
      <c t="n" s="6" r="C13">
        <v>-2745000</v>
      </c>
    </row>
    <row spans="1:3" r="14">
      <c t="s" s="4" r="A14">
        <v>29</v>
      </c>
      <c t="n" s="6" r="B14">
        <v>-27201</v>
      </c>
      <c t="n" s="6" r="C14">
        <v>-997768</v>
      </c>
    </row>
    <row spans="1:3" r="15">
      <c t="s" s="4" r="A15">
        <v>30</v>
      </c>
      <c t="n" s="6" r="B15">
        <v>-2970488</v>
      </c>
      <c t="n" s="6" r="C15">
        <v>474503</v>
      </c>
    </row>
    <row spans="1:3" r="16">
      <c t="s" s="4" r="A16">
        <v>31</v>
      </c>
      <c t="n" s="6" r="B16">
        <v>918</v>
      </c>
      <c t="n" s="6" r="C16">
        <v>590603</v>
      </c>
    </row>
    <row spans="1:3" r="17">
      <c t="s" s="4" r="A17">
        <v>32</v>
      </c>
      <c t="n" s="6" r="B17">
        <v>-2618531</v>
      </c>
      <c t="n" s="6" r="C17">
        <v>-1641978</v>
      </c>
    </row>
    <row spans="1:3" r="18">
      <c t="s" s="4" r="A18">
        <v>43</v>
      </c>
      <c t="n" s="6" r="B18">
        <v>-1243784</v>
      </c>
      <c t="n" s="6" r="C18">
        <v>2397572</v>
      </c>
    </row>
    <row spans="1:3" r="19">
      <c t="s" s="4" r="A19">
        <v>44</v>
      </c>
      <c t="n" s="6" r="B19">
        <v>417050</v>
      </c>
      <c t="n" s="6" r="C19">
        <v>318641</v>
      </c>
    </row>
    <row spans="1:3" r="20">
      <c t="s" s="4" r="A20">
        <v>45</v>
      </c>
      <c t="n" s="6" r="B20">
        <v>-33133</v>
      </c>
      <c t="n" s="6" r="C20">
        <v>-404941</v>
      </c>
    </row>
    <row spans="1:3" r="21">
      <c t="s" s="4" r="A21">
        <v>46</v>
      </c>
      <c t="n" s="6" r="B21">
        <v>147001</v>
      </c>
      <c t="n" s="6" r="C21">
        <v>607451</v>
      </c>
    </row>
    <row spans="1:3" r="22">
      <c t="s" s="4" r="A22">
        <v>109</v>
      </c>
      <c t="n" s="6" r="B22">
        <v>-2899096</v>
      </c>
      <c t="n" s="6" r="C22">
        <v>-1734956</v>
      </c>
    </row>
    <row spans="1:3" r="23">
      <c t="s" s="4" r="A23">
        <v>110</v>
      </c>
      <c t="n" s="6" r="B23">
        <v>32558821</v>
      </c>
      <c t="n" s="6" r="C23">
        <v>27986026</v>
      </c>
    </row>
    <row spans="1:3" r="24">
      <c t="s" s="3" r="A24">
        <v>111</v>
      </c>
    </row>
    <row spans="1:3" r="25">
      <c t="s" s="4" r="A25">
        <v>112</v>
      </c>
      <c t="n" s="6" r="B25">
        <v>-145533463</v>
      </c>
      <c t="n" s="6" r="C25">
        <v>-168991746</v>
      </c>
    </row>
    <row spans="1:3" r="26">
      <c t="s" s="4" r="A26">
        <v>113</v>
      </c>
      <c t="n" s="6" r="B26">
        <v>0</v>
      </c>
      <c t="n" s="6" r="C26">
        <v>-23092463</v>
      </c>
    </row>
    <row spans="1:3" r="27">
      <c t="s" s="4" r="A27">
        <v>114</v>
      </c>
      <c t="n" s="6" r="B27">
        <v>37612414</v>
      </c>
    </row>
    <row spans="1:3" r="28">
      <c t="s" s="4" r="A28">
        <v>37</v>
      </c>
      <c t="n" s="6" r="B28">
        <v>-2775000</v>
      </c>
    </row>
    <row spans="1:3" r="29">
      <c t="s" s="4" r="A29">
        <v>115</v>
      </c>
      <c t="n" s="6" r="B29">
        <v>-493100</v>
      </c>
    </row>
    <row spans="1:3" r="30">
      <c t="s" s="4" r="A30">
        <v>116</v>
      </c>
      <c t="n" s="6" r="B30">
        <v>-345993</v>
      </c>
      <c t="n" s="6" r="C30">
        <v>-283612</v>
      </c>
    </row>
    <row spans="1:3" r="31">
      <c t="s" s="4" r="A31">
        <v>117</v>
      </c>
      <c t="n" s="6" r="B31">
        <v>-111535142</v>
      </c>
      <c t="n" s="6" r="C31">
        <v>-192367821</v>
      </c>
    </row>
    <row spans="1:3" r="32">
      <c t="s" s="3" r="A32">
        <v>118</v>
      </c>
    </row>
    <row spans="1:3" r="33">
      <c t="s" s="4" r="A33">
        <v>119</v>
      </c>
      <c t="n" s="6" r="B33">
        <v>92636000</v>
      </c>
      <c t="n" s="6" r="C33">
        <v>174727500</v>
      </c>
    </row>
    <row spans="1:3" r="34">
      <c t="s" s="4" r="A34">
        <v>120</v>
      </c>
      <c t="n" s="6" r="B34">
        <v>-19698260</v>
      </c>
      <c t="n" s="6" r="C34">
        <v>-17909450</v>
      </c>
    </row>
    <row spans="1:3" r="35">
      <c t="s" s="4" r="A35">
        <v>121</v>
      </c>
      <c t="n" s="6" r="B35">
        <v>-27097348</v>
      </c>
      <c t="n" s="6" r="C35">
        <v>-1257124</v>
      </c>
    </row>
    <row spans="1:3" r="36">
      <c t="s" s="4" r="A36">
        <v>122</v>
      </c>
      <c t="n" s="6" r="B36">
        <v>-5774351</v>
      </c>
      <c t="n" s="6" r="C36">
        <v>-1570795</v>
      </c>
    </row>
    <row spans="1:3" r="37">
      <c t="s" s="4" r="A37">
        <v>123</v>
      </c>
      <c t="n" s="6" r="B37">
        <v>64119332</v>
      </c>
      <c t="n" s="6" r="C37">
        <v>0</v>
      </c>
    </row>
    <row spans="1:3" r="38">
      <c t="s" s="4" r="A38">
        <v>98</v>
      </c>
      <c t="n" s="6" r="B38">
        <v>-2993931</v>
      </c>
      <c t="n" s="6" r="C38">
        <v>0</v>
      </c>
    </row>
    <row spans="1:3" r="39">
      <c t="s" s="4" r="A39">
        <v>124</v>
      </c>
      <c t="n" s="6" r="B39">
        <v>-9354022</v>
      </c>
      <c t="n" s="6" r="C39">
        <v>-6181741</v>
      </c>
    </row>
    <row spans="1:3" r="40">
      <c t="s" s="4" r="A40">
        <v>125</v>
      </c>
      <c t="n" s="6" r="B40">
        <v>91837420</v>
      </c>
      <c t="n" s="6" r="C40">
        <v>147808390</v>
      </c>
    </row>
    <row spans="1:3" r="41">
      <c t="s" s="4" r="A41">
        <v>126</v>
      </c>
      <c t="n" s="6" r="B41">
        <v>12861099</v>
      </c>
      <c t="n" s="6" r="C41">
        <v>-16573405</v>
      </c>
    </row>
    <row spans="1:3" r="42">
      <c t="s" s="4" r="A42">
        <v>127</v>
      </c>
      <c t="n" s="6" r="B42">
        <v>40109382</v>
      </c>
      <c t="n" s="6" r="C42">
        <v>59879596</v>
      </c>
    </row>
    <row spans="1:3" r="43">
      <c t="s" s="4" r="A43">
        <v>128</v>
      </c>
      <c t="n" s="7" r="B43">
        <v>52970481</v>
      </c>
      <c t="n" s="7" r="C43">
        <v>43306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Interim Balance Sheet</vt:lpstr>
      <vt:lpstr>Condensed Interim Consolidated </vt:lpstr>
      <vt:lpstr>Condensed Interim Consolidated4</vt:lpstr>
      <vt:lpstr>Condensed Interim Consolidated5</vt:lpstr>
      <vt:lpstr>General information and signifi</vt:lpstr>
      <vt:lpstr>Debt</vt:lpstr>
      <vt:lpstr>Sale of vessels previously held</vt:lpstr>
      <vt:lpstr>Vessels held for sale</vt:lpstr>
      <vt:lpstr>Interest expense and finance co</vt:lpstr>
      <vt:lpstr>Commitments and contingencies</vt:lpstr>
      <vt:lpstr>Stock appreciation rights (''SA</vt:lpstr>
      <vt:lpstr>Subsequent Events</vt:lpstr>
      <vt:lpstr>General information and signi14</vt:lpstr>
      <vt:lpstr>Debt (Tables)</vt:lpstr>
      <vt:lpstr>Sale of vessels previously he16</vt:lpstr>
      <vt:lpstr>Vessels held for sale (Tables)</vt:lpstr>
      <vt:lpstr>Interest expense and finance 18</vt:lpstr>
      <vt:lpstr>Commitments and contingencies (</vt:lpstr>
      <vt:lpstr>Stock appreciation rights ("SAR</vt:lpstr>
      <vt:lpstr>General information and signi21</vt:lpstr>
      <vt:lpstr>Debt (Details)</vt:lpstr>
      <vt:lpstr>Debt (Details 1)</vt:lpstr>
      <vt:lpstr>Debt (Details Textual)</vt:lpstr>
      <vt:lpstr>Sale of vessels previously he25</vt:lpstr>
      <vt:lpstr>Sale of vessels previously he26</vt:lpstr>
      <vt:lpstr>Sale of vessels previously he27</vt:lpstr>
      <vt:lpstr>Vessels held for sale (Details)</vt:lpstr>
      <vt:lpstr>Vessels held for sale (Details </vt:lpstr>
      <vt:lpstr>Interest expense and finance 30</vt:lpstr>
      <vt:lpstr>Commitments and contingencies31</vt:lpstr>
      <vt:lpstr>Stock appreciation rights (''32</vt:lpstr>
      <vt:lpstr>Stock appreciation rights (''33</vt:lpstr>
      <vt:lpstr>Stock appreciation rights (''34</vt:lpstr>
      <vt:lpstr>Stock appreciation rights (''35</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3:36Z</dcterms:created>
  <dcterms:modified xmlns:dcterms="http://purl.org/dc/terms/" xmlns:xsi="http://www.w3.org/2001/XMLSchema-instance" xsi:type="dcterms:W3CDTF">2016-11-02T16:03:36Z</dcterms:modified>
  <dc:title xmlns:dc="http://purl.org/dc/elements/1.1/">Untitled</dc:title>
  <dc:description xmlns:dc="http://purl.org/dc/elements/1.1/"/>
  <dc:subject xmlns:dc="http://purl.org/dc/elements/1.1/"/>
  <cp:keywords/>
  <cp:category/>
</cp:coreProperties>
</file>